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and Basi" sheetId="7" state="visible" r:id="rId7"/>
    <sheet xmlns:r="http://schemas.openxmlformats.org/officeDocument/2006/relationships" name="Summary of Significant Accounti" sheetId="8" state="visible" r:id="rId8"/>
    <sheet xmlns:r="http://schemas.openxmlformats.org/officeDocument/2006/relationships" name="Intangible Assets and Goodwill"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Retirement Plans" sheetId="13" state="visible" r:id="rId13"/>
    <sheet xmlns:r="http://schemas.openxmlformats.org/officeDocument/2006/relationships" name="Litigation"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Fair Value Measurement" sheetId="17" state="visible" r:id="rId17"/>
    <sheet xmlns:r="http://schemas.openxmlformats.org/officeDocument/2006/relationships" name="Segment Reporting" sheetId="18" state="visible" r:id="rId18"/>
    <sheet xmlns:r="http://schemas.openxmlformats.org/officeDocument/2006/relationships" name="Earnings (Loss) Per Share" sheetId="19" state="visible" r:id="rId19"/>
    <sheet xmlns:r="http://schemas.openxmlformats.org/officeDocument/2006/relationships" name="Stock-Based Employee Compensati" sheetId="20" state="visible" r:id="rId20"/>
    <sheet xmlns:r="http://schemas.openxmlformats.org/officeDocument/2006/relationships" name="Quarterly Financial Information" sheetId="21" state="visible" r:id="rId21"/>
    <sheet xmlns:r="http://schemas.openxmlformats.org/officeDocument/2006/relationships" name="Summary of Significant Accoun22" sheetId="22" state="visible" r:id="rId22"/>
    <sheet xmlns:r="http://schemas.openxmlformats.org/officeDocument/2006/relationships" name="Intangible Assets and Goodwill "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Fair Value Measurement (Tables)" sheetId="26" state="visible" r:id="rId26"/>
    <sheet xmlns:r="http://schemas.openxmlformats.org/officeDocument/2006/relationships" name="Segment Reporting (Tables)" sheetId="27" state="visible" r:id="rId27"/>
    <sheet xmlns:r="http://schemas.openxmlformats.org/officeDocument/2006/relationships" name="Earnings (Loss) Per Share (Tabl" sheetId="28" state="visible" r:id="rId28"/>
    <sheet xmlns:r="http://schemas.openxmlformats.org/officeDocument/2006/relationships" name="Stock-Based Employee Compensa29" sheetId="29" state="visible" r:id="rId29"/>
    <sheet xmlns:r="http://schemas.openxmlformats.org/officeDocument/2006/relationships" name="Quarterly Financial Informati30" sheetId="30" state="visible" r:id="rId30"/>
    <sheet xmlns:r="http://schemas.openxmlformats.org/officeDocument/2006/relationships" name="Organization, Business and Ba31" sheetId="31" state="visible" r:id="rId31"/>
    <sheet xmlns:r="http://schemas.openxmlformats.org/officeDocument/2006/relationships" name="Summary of Significant Accoun32" sheetId="32" state="visible" r:id="rId32"/>
    <sheet xmlns:r="http://schemas.openxmlformats.org/officeDocument/2006/relationships" name="Intangible Assets and Goodwil33" sheetId="33" state="visible" r:id="rId33"/>
    <sheet xmlns:r="http://schemas.openxmlformats.org/officeDocument/2006/relationships" name="Intangible Assets and Goodwil34" sheetId="34" state="visible" r:id="rId34"/>
    <sheet xmlns:r="http://schemas.openxmlformats.org/officeDocument/2006/relationships" name="Leases - Additional Information" sheetId="35" state="visible" r:id="rId35"/>
    <sheet xmlns:r="http://schemas.openxmlformats.org/officeDocument/2006/relationships" name="Leases - Future Minimum Rentals" sheetId="36" state="visible" r:id="rId36"/>
    <sheet xmlns:r="http://schemas.openxmlformats.org/officeDocument/2006/relationships" name="Income Taxes - Components of In" sheetId="37" state="visible" r:id="rId37"/>
    <sheet xmlns:r="http://schemas.openxmlformats.org/officeDocument/2006/relationships" name="Income Taxes - Reconciliation o" sheetId="38" state="visible" r:id="rId38"/>
    <sheet xmlns:r="http://schemas.openxmlformats.org/officeDocument/2006/relationships" name="Income Taxes - Significant Comp" sheetId="39" state="visible" r:id="rId39"/>
    <sheet xmlns:r="http://schemas.openxmlformats.org/officeDocument/2006/relationships" name="Income Taxes - Reconciliation40" sheetId="40" state="visible" r:id="rId40"/>
    <sheet xmlns:r="http://schemas.openxmlformats.org/officeDocument/2006/relationships" name="Income Taxes - Additional Infor" sheetId="41" state="visible" r:id="rId41"/>
    <sheet xmlns:r="http://schemas.openxmlformats.org/officeDocument/2006/relationships" name="Long-Term Debt - Additional Inf" sheetId="42" state="visible" r:id="rId42"/>
    <sheet xmlns:r="http://schemas.openxmlformats.org/officeDocument/2006/relationships" name="Retirement Plans - Additional I" sheetId="43" state="visible" r:id="rId43"/>
    <sheet xmlns:r="http://schemas.openxmlformats.org/officeDocument/2006/relationships" name="Stockholders' Equity - Addition" sheetId="44" state="visible" r:id="rId44"/>
    <sheet xmlns:r="http://schemas.openxmlformats.org/officeDocument/2006/relationships" name="Commitments and Contingencies -" sheetId="45" state="visible" r:id="rId45"/>
    <sheet xmlns:r="http://schemas.openxmlformats.org/officeDocument/2006/relationships" name="Fair Value Measurement - Schedu" sheetId="46" state="visible" r:id="rId46"/>
    <sheet xmlns:r="http://schemas.openxmlformats.org/officeDocument/2006/relationships" name="Fair Value Measurement - Additi" sheetId="47" state="visible" r:id="rId47"/>
    <sheet xmlns:r="http://schemas.openxmlformats.org/officeDocument/2006/relationships" name="Fair Value Measurement - Sche48" sheetId="48" state="visible" r:id="rId48"/>
    <sheet xmlns:r="http://schemas.openxmlformats.org/officeDocument/2006/relationships" name="Segment Reporting - Reportable " sheetId="49" state="visible" r:id="rId49"/>
    <sheet xmlns:r="http://schemas.openxmlformats.org/officeDocument/2006/relationships" name="Segment Reporting - Reconciliat" sheetId="50" state="visible" r:id="rId50"/>
    <sheet xmlns:r="http://schemas.openxmlformats.org/officeDocument/2006/relationships" name="Earnings (Loss) Per Share - Add" sheetId="51" state="visible" r:id="rId51"/>
    <sheet xmlns:r="http://schemas.openxmlformats.org/officeDocument/2006/relationships" name="Earnings (Loss) Per Share - Com" sheetId="52" state="visible" r:id="rId52"/>
    <sheet xmlns:r="http://schemas.openxmlformats.org/officeDocument/2006/relationships" name="Stock-Based Employee Compensa53" sheetId="53" state="visible" r:id="rId53"/>
    <sheet xmlns:r="http://schemas.openxmlformats.org/officeDocument/2006/relationships" name="Stock-Based Employee Compensa54" sheetId="54" state="visible" r:id="rId54"/>
    <sheet xmlns:r="http://schemas.openxmlformats.org/officeDocument/2006/relationships" name="Stock-Based Employee Compensa55" sheetId="55" state="visible" r:id="rId55"/>
    <sheet xmlns:r="http://schemas.openxmlformats.org/officeDocument/2006/relationships" name="Stock-Based Employee Compensa56" sheetId="56" state="visible" r:id="rId56"/>
    <sheet xmlns:r="http://schemas.openxmlformats.org/officeDocument/2006/relationships" name="Stock-Based Employee Compensa57" sheetId="57" state="visible" r:id="rId57"/>
    <sheet xmlns:r="http://schemas.openxmlformats.org/officeDocument/2006/relationships" name="Stock-Based Employee Compensa58" sheetId="58" state="visible" r:id="rId58"/>
    <sheet xmlns:r="http://schemas.openxmlformats.org/officeDocument/2006/relationships" name="Quarterly Financial Informati59" sheetId="59" state="visible" r:id="rId59"/>
    <sheet xmlns:r="http://schemas.openxmlformats.org/officeDocument/2006/relationships" name="Quarterly Financial Informati60" sheetId="60" state="visible" r:id="rId60"/>
  </sheets>
  <definedNames/>
  <calcPr calcId="124519" fullCalcOnLoad="1"/>
</workbook>
</file>

<file path=xl/sharedStrings.xml><?xml version="1.0" encoding="utf-8"?>
<sst xmlns="http://schemas.openxmlformats.org/spreadsheetml/2006/main" uniqueCount="680">
  <si>
    <t>Document And Entity Information - USD ($) $ in Millions</t>
  </si>
  <si>
    <t>12 Months Ended</t>
  </si>
  <si>
    <t>Dec. 26, 2017</t>
  </si>
  <si>
    <t>Mar. 23, 2018</t>
  </si>
  <si>
    <t>Jun. 13, 2017</t>
  </si>
  <si>
    <t>Document And Entity Information [Abstract]</t>
  </si>
  <si>
    <t>Document Type</t>
  </si>
  <si>
    <t>10-K</t>
  </si>
  <si>
    <t>Amendment Flag</t>
  </si>
  <si>
    <t>false</t>
  </si>
  <si>
    <t>Document Period End Date</t>
  </si>
  <si>
    <t>Dec. 26,
		2017</t>
  </si>
  <si>
    <t>Document Fiscal Year Focus</t>
  </si>
  <si>
    <t>Document Fiscal Period Focus</t>
  </si>
  <si>
    <t>FY</t>
  </si>
  <si>
    <t>Trading Symbol</t>
  </si>
  <si>
    <t>DFRG</t>
  </si>
  <si>
    <t>Entity Registrant Name</t>
  </si>
  <si>
    <t>Del Frisco's Restaurant Group, Inc.</t>
  </si>
  <si>
    <t>Entity Central Index Key</t>
  </si>
  <si>
    <t>Current Fiscal Year End Date</t>
  </si>
  <si>
    <t>--12-26</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27, 2016</t>
  </si>
  <si>
    <t>Current assets:</t>
  </si>
  <si>
    <t>Cash and cash equivalents</t>
  </si>
  <si>
    <t>Inventory</t>
  </si>
  <si>
    <t>Income taxes receivable</t>
  </si>
  <si>
    <t>Lease incentives receivable</t>
  </si>
  <si>
    <t>Prepaid expenses</t>
  </si>
  <si>
    <t>Other current assets</t>
  </si>
  <si>
    <t>Total current assets</t>
  </si>
  <si>
    <t>Property and equipment:</t>
  </si>
  <si>
    <t>Land</t>
  </si>
  <si>
    <t>Buildings</t>
  </si>
  <si>
    <t>Leasehold improvements</t>
  </si>
  <si>
    <t>Furniture, fixtures, and equipment</t>
  </si>
  <si>
    <t>Property and equipment, gross</t>
  </si>
  <si>
    <t>Less accumulated depreciation</t>
  </si>
  <si>
    <t>Property and equipment, net</t>
  </si>
  <si>
    <t>Deferred compensation plan investments</t>
  </si>
  <si>
    <t>Goodwill</t>
  </si>
  <si>
    <t>Intangible assets, net</t>
  </si>
  <si>
    <t>Other assets</t>
  </si>
  <si>
    <t>Total assets</t>
  </si>
  <si>
    <t>Current liabilities:</t>
  </si>
  <si>
    <t>Accounts payable</t>
  </si>
  <si>
    <t>Sales tax payable</t>
  </si>
  <si>
    <t>Accrued payroll</t>
  </si>
  <si>
    <t>Deferred revenue</t>
  </si>
  <si>
    <t>Other current liabilities</t>
  </si>
  <si>
    <t>Total current liabilities</t>
  </si>
  <si>
    <t>Noncurrent liabilities:</t>
  </si>
  <si>
    <t>Long-term debt</t>
  </si>
  <si>
    <t>Deferred compensation plan liabilities</t>
  </si>
  <si>
    <t>Deferred rent obligations</t>
  </si>
  <si>
    <t>Deferred income taxes, net</t>
  </si>
  <si>
    <t>Other noncurrent liabilities</t>
  </si>
  <si>
    <t>Total liabilities</t>
  </si>
  <si>
    <t>Commitments and contingencies (Note 10)</t>
  </si>
  <si>
    <t xml:space="preserve"> </t>
  </si>
  <si>
    <t>Stockholders' equity:</t>
  </si>
  <si>
    <t>Preferred stock, $0.001 par value, 10,000,000 shares authorized, no shares outstanding at December 26, 2017 and December 27, 2016, respectively.</t>
  </si>
  <si>
    <t>Common stock, $0.001 par value, 190,000,000 shares authorized, 24,420,490 issued and 20,309,341 outstanding and 24,234,909 shares issued and 23,272,274 shares outstanding at December 26, 2017 and December 27, 2016, respectively.</t>
  </si>
  <si>
    <t>Treasury stock at cost: 4,111,149 shares and 962,635 shares at December 26, 2017 and December 27, 2016, respectively.</t>
  </si>
  <si>
    <t>Additional paid in capital</t>
  </si>
  <si>
    <t>Retained earnings</t>
  </si>
  <si>
    <t>Total stockholders' equity</t>
  </si>
  <si>
    <t>Total liabilities and stockholders' equity</t>
  </si>
  <si>
    <t>Consolidated Balance Sheets - (Parenthetical) - $ / shares</t>
  </si>
  <si>
    <t>Statement of Financial Position [Abstract]</t>
  </si>
  <si>
    <t>Preferred stock, par value per share (in usd per share)</t>
  </si>
  <si>
    <t>Preferred stock, shares authorized (in shares)</t>
  </si>
  <si>
    <t>Preferred stock, shares outstanding (in shares)</t>
  </si>
  <si>
    <t>Common stock, par value per share (in usd per share)</t>
  </si>
  <si>
    <t>Common stock, shares authorized (in shares)</t>
  </si>
  <si>
    <t>Common stock, shares issued (in shares)</t>
  </si>
  <si>
    <t>Common stock, shares outstanding (in shares)</t>
  </si>
  <si>
    <t>Treasury stock, shares (in shares)</t>
  </si>
  <si>
    <t>Consolidated Statements of Operations and Comprehensive (Loss) Income - USD ($) $ in Thousands</t>
  </si>
  <si>
    <t>Dec. 29, 2015</t>
  </si>
  <si>
    <t>Income Statement [Abstract]</t>
  </si>
  <si>
    <t>Revenues</t>
  </si>
  <si>
    <t>Costs and expenses:</t>
  </si>
  <si>
    <t>Costs of sales</t>
  </si>
  <si>
    <t>Restaurant operating expenses (excluding depreciation and amortization shown separately below)</t>
  </si>
  <si>
    <t>Insurance recovery</t>
  </si>
  <si>
    <t>Marketing and advertising costs</t>
  </si>
  <si>
    <t>Pre-opening costs</t>
  </si>
  <si>
    <t>General and administrative costs</t>
  </si>
  <si>
    <t>Donations</t>
  </si>
  <si>
    <t>Consulting project costs</t>
  </si>
  <si>
    <t>Reorganization severance</t>
  </si>
  <si>
    <t>Lease termination and closing costs</t>
  </si>
  <si>
    <t>Impairment charges</t>
  </si>
  <si>
    <t>Depreciation and amortization</t>
  </si>
  <si>
    <t>Total costs and expenses</t>
  </si>
  <si>
    <t>Insurance settlements</t>
  </si>
  <si>
    <t>Operating (loss) income</t>
  </si>
  <si>
    <t>Other income (expense), net:</t>
  </si>
  <si>
    <t>Interest, net of capitalized interest</t>
  </si>
  <si>
    <t>Other</t>
  </si>
  <si>
    <t>(Loss) income before income taxes</t>
  </si>
  <si>
    <t>Income tax (benefit) expense</t>
  </si>
  <si>
    <t>Net (loss) income</t>
  </si>
  <si>
    <t>Net (loss) income per average common share:</t>
  </si>
  <si>
    <t>Basic (in usd per share)</t>
  </si>
  <si>
    <t>Diluted (in usd per share)</t>
  </si>
  <si>
    <t>Weighted-average number of common shares outstanding:</t>
  </si>
  <si>
    <t>Basic (in shares)</t>
  </si>
  <si>
    <t>Diluted (in shares)</t>
  </si>
  <si>
    <t>Comprehensive (loss) income</t>
  </si>
  <si>
    <t>Consolidated Statements of Changes in Stockholders’ Equity - USD ($) $ in Thousands</t>
  </si>
  <si>
    <t>Total</t>
  </si>
  <si>
    <t>Common Stock</t>
  </si>
  <si>
    <t>Additional Paid In Capital</t>
  </si>
  <si>
    <t>Treasury Stock</t>
  </si>
  <si>
    <t>Retained Earnings</t>
  </si>
  <si>
    <t>Beginning balance (in shares) at Dec. 30, 2014</t>
  </si>
  <si>
    <t>Beginning balance at Dec. 30, 2014</t>
  </si>
  <si>
    <t>Net income (loss)</t>
  </si>
  <si>
    <t>Share-based compensation costs</t>
  </si>
  <si>
    <t>Stock option exercises, including tax effects (in shares)</t>
  </si>
  <si>
    <t>Stock option exercises, including tax effects</t>
  </si>
  <si>
    <t>Treasury stock purchases, net of tax effects related to vested restricted stock and restricted stock units (in shares)</t>
  </si>
  <si>
    <t>Treasury stock purchases, net of tax effects related to vested restricted stock and restricted stock units</t>
  </si>
  <si>
    <t>Ending balance (in shares) at Dec. 29, 2015</t>
  </si>
  <si>
    <t>Ending balance at Dec. 29, 2015</t>
  </si>
  <si>
    <t>Shares issued under stock compensation plan, net of shares withheld for tax effects, shares</t>
  </si>
  <si>
    <t>Shares issued under stock compensation plan, net of shares withheld for tax effects</t>
  </si>
  <si>
    <t>Ending balance (in shares) at Dec. 27, 2016</t>
  </si>
  <si>
    <t>Ending balance at Dec. 27, 2016</t>
  </si>
  <si>
    <t>Ending balance (in shares) at Dec. 26, 2017</t>
  </si>
  <si>
    <t>Ending balance at Dec. 26, 2017</t>
  </si>
  <si>
    <t>Consolidated Statements of Cash Flows - USD ($) $ in Thousands</t>
  </si>
  <si>
    <t>Cash flows from operating activities:</t>
  </si>
  <si>
    <t>Adjustments to reconcile net (loss) income to net cash provided by operating activities:</t>
  </si>
  <si>
    <t>Loss on disposal of restaurant property</t>
  </si>
  <si>
    <t>Loan cost amortization</t>
  </si>
  <si>
    <t>Equity based compensation</t>
  </si>
  <si>
    <t>Deferred income taxes</t>
  </si>
  <si>
    <t>Amortization of deferred lease incentives</t>
  </si>
  <si>
    <t>Changes in operating assets and liabilities:</t>
  </si>
  <si>
    <t>Restricted cash</t>
  </si>
  <si>
    <t>Prepaid expenses and other assets</t>
  </si>
  <si>
    <t>Insurance settlement</t>
  </si>
  <si>
    <t>Income taxes</t>
  </si>
  <si>
    <t>Other liabilities</t>
  </si>
  <si>
    <t>Net cash provided by operating activities</t>
  </si>
  <si>
    <t>Cash flows from investing activities:</t>
  </si>
  <si>
    <t>Proceeds from sale of property and equipment</t>
  </si>
  <si>
    <t>Purchase of trade name</t>
  </si>
  <si>
    <t>Insurance settlement for property and equipment</t>
  </si>
  <si>
    <t>Purchases of property and equipment</t>
  </si>
  <si>
    <t>Other investing activities</t>
  </si>
  <si>
    <t>Net cash used in investing activities</t>
  </si>
  <si>
    <t>Cash flows from financing activities:</t>
  </si>
  <si>
    <t>Payments on revolving credit facility</t>
  </si>
  <si>
    <t>Proceeds from revolving credit facility</t>
  </si>
  <si>
    <t>Purchases of treasury stock</t>
  </si>
  <si>
    <t>Proceeds from loan against deferred compensation investments</t>
  </si>
  <si>
    <t>Payments on loan against deferred compensation investments</t>
  </si>
  <si>
    <t>Cash settlement for share-based awards</t>
  </si>
  <si>
    <t>Proceeds from exercise of stock options</t>
  </si>
  <si>
    <t>Net cash (used in) provided by financing activities</t>
  </si>
  <si>
    <t>Net change in cash and cash equivalents</t>
  </si>
  <si>
    <t>Cash and cash equivalents at beginning of period</t>
  </si>
  <si>
    <t>Cash and cash equivalents at end of period</t>
  </si>
  <si>
    <t>Supplemental disclosures of cash flow information:</t>
  </si>
  <si>
    <t>Interest</t>
  </si>
  <si>
    <t>Non cash investing and financing activities:</t>
  </si>
  <si>
    <t>Capital expenditures included in accounts payable at end of period</t>
  </si>
  <si>
    <t>Acquisition of trade name financed by current liabilities</t>
  </si>
  <si>
    <t>Organization, Business and Basis of Presentation</t>
  </si>
  <si>
    <t>Organization, Consolidation and Presentation of Financial Statements [Abstract]</t>
  </si>
  <si>
    <t>Organization, Business and Basis of Presentation Description of Business Del Frisco’s Restaurant Group, Inc. is incorporated in Delaware as a corporation. We own and operate restaurants under the brand names of Del Frisco’s Double Eagle Steakhouse, Del Frisco’s Grille and Sullivan’s Steakhouse. As of December 26, 2017 , we owned and operated 13 Double Eagles, 24 Grille and 16 Sullivan’s restaurants. During fiscal 2017 , we opened one Double Eagle in Plano, TX and one Grille at Brookfield Place in New York City, NY.</t>
  </si>
  <si>
    <t>Summary of Significant Accounting Policies</t>
  </si>
  <si>
    <t>Accounting Policies [Abstract]</t>
  </si>
  <si>
    <t>Summary of Significant Accounting Policies Principles of Consolidation The consolidated financial statements include the accounts of Del Frisco's Restaurant Group, Inc. and its wholly owned subsidiaries (we, us, our or the Company). All significant intercompany accounts and transactions have been eliminated. Fiscal Year We operate on a 52- or 53-week fiscal year ending the last Tuesday in December. Fiscal 2017 , 2016 and 2015 included 52 weeks of operations. Starting in fiscal 2018, we will begin to use 12 periods for our fiscal reporting calendar, meaning that our first, second and third quarters will each contain 13 operating weeks with the fourth quarter containing 13 or 14 operating weeks. Concentrations We have certain financial instruments exposed to a concentration of credit risk, which consist primarily of cash and cash equivalents. We place cash with high-credit-quality financial institutions, and, at times, such cash may be in excess of the federal depository insurance limit. Additionally, we purchased a significant amount of total beef purchases from one supplier during fiscal 2017 , 2016 and 2015 . Due to the nature of the beef purchases, there are alternative sources of supply available; however, a change in suppliers could potentially cause increased costs.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Change in Accounting Estimates Gift Card Breakage - During the fourth quarter of 2017, we re-evaluated the estimated redemption patterns related to gift cards and aligned the recognition of gift card breakage revenue to the updated estimated redemption patterns. As a result, the Company recognized $0.7 million of additional gift card breakage revenue, partially offset by $0.2 million of expense related to gift card discount in 2017 that it would not have recognized using the previous estimated redemption pattern. This change in accounting estimate reduced net loss by $0.6 million or $0.03 per diluted share, based on the current effective tax rate, for the 52 weeks ended December 26, 2017. Cash and Cash Equivalents Cash and cash equivalents include currency on hand, demand deposits with banks or other financial institutions, credit card receivables, and short-term investments with maturities of three months or less when purchased. Financial Instruments We consider the carrying amounts of cash and cash equivalents, short-term investments, receivables and accounts payable to approximate fair value based on the short-term nature of these items. Borrowings available under the credit facility at December 26, 2017 have variable interest rates that reflect currently available terms and conditions for similar debt. See note 11 . Inventories Inventories, which primarily consist of food and beverages, are valued at the lower of cost, using the first-in, first-out (FIFO) method, or net realizable value. Property and Equipment Property and equipment are stated at cost. Maintenance, repairs, and renewals that do not enhance the value or increase the lives of the assets are expensed as incurred. Leasehold improvements are amortized using the straight-line method over the lesser of the estimated useful lives of the assets of 20 years or the expected term of the lease, including optional renewal periods when failure to exercise such renewal options would result in an economic penalty to us. Furniture, fixtures, and equipment are depreciated using the straight-line method over three to seven years , which are the estimated useful lives of the assets. Interest is capitalized in connection with the construction of restaurant facilities. The capitalized interest is recorded as part of the asset to which it relates and is amortized over the asset’s estimated useful life. Capitalized interest was $0.1 million for the fiscal year ended December 26, 2017 , a nominal amount for the fiscal year ended December 27, 2016 and, $0.1 million for the fiscal year ended December 29, 2015 . Operating Leases We currently lease all of our restaurants. The majority of our leases provide for minimum annual rents with some containing percentage-of-sales rent provisions, against which the minimum rent may be applied. The majority of our leases also provide for rent escalation clauses, contingent rental expense, and/or tenant improvement allowances. Rent expense is recognized on a straight-line basis over the expected term of the lease, which includes optional renewal periods that are reasonably assured to be exercised and where failure to exercise such renewal options would result in an economic penalty to us. Certain of our operating leases contain clauses that provide additional contingent rent based on a percentage of sales greater than certain specified target amounts. We recognize contingent rent expense prior to the achievement of the specified target that triggers the contingent rent, provided achievement of that target is considered probable. We record tenant improvement allowances and other landlord incentives as a component of deferred rent which is amortized on a straight-line basis over the expected term of the lease. Pre-opening Costs Pre-opening costs, including rent, labor costs, costs of hiring and training personnel, and certain other costs related to opening new restaurants, are expensed when the costs are incurred. Goodwill and Other Intangible Assets Our intangible assets primarily include goodwill, trade names and licensing agreements. Our trade names include “Del Frisco’s Double Eagle Steakhouse” and “Sullivan’s Steakhouse,” both of which have indefinite lives and, accordingly, are not subject to amortization. Goodwill represents the excess of costs over the fair value of the net assets acquired. Goodwill and intangible assets that have indefinite useful lives are not amortized. However, both goodwill and trade names are subject to annual impairment testing, or more frequently if an event or other circumstance indicates that goodwill or the trade names may be impaired. We amortize our finite-lived intangible assets on a straight-line basis over the estimated period of benefit, generally 7 to 17 years . See Note 3 for additional information. The impairment evaluation for goodwill is conducted annually. The fair value of each reporting unit is compared with the carrying amount of the reporting unit, including goodwill. The estimated fair value of the reporting unit is generally determined on the basis of discounted future cash flows and a market-based approach. We make assumptions regarding future profits and cash flows, expected growth rates, terminal value, and other factors which could significantly impact the fair value calculations. If the estimated fair value of the reporting unit is less than the carrying amount of the reporting unit, an impairment charge is recorded for the difference not to exceed the carrying value of the goodwill. Currently, our reporting units are the Del Frisco’s Double Eagle and Sullivan’s reporting units. We perform our annual impairment test as of year-end. The evaluation of the carrying amount of other intangible assets with indefinite lives is made annually by comparing the carrying amount of these assets to their estimated fair value. The estimated fair value is determined on the basis of existing market-based conditions as well as discounted future cash flows or the royalty-relief method for trade names. If the estimated fair value is less than the carrying amount, an impairment charge is recorded to reduce the asset to its estimated fair value. The valuation approaches used to determine the fair value of each reporting unit and other intangible assets are subject to key judgments and assumptions about revenue growth rates, operating margins, weighted average cost of capital and comparable company and acquisition market multiples. When developing these key judgments and assumptions, which are sensitive to change, management considers economic, operational and market conditions that could impact the fair value. The judgments and assumptions used are consistent with what management believes hypothetical market participants would use. However, estimates are inherently uncertain and represent only reasonable expectations regarding future developments. During fiscal 2017 , we determined that the carrying values of our goodwill and indefinite-lived intangible assets related to Sullivan’s concept was greater than their fair values. Therefore, we recorded a non-cash impairment charge of $13.4 million , of which $0.3 million is related to trade name, which represents the difference between the carrying values of the goodwill and trade name for Sullivan's concept and their estimated fair values. This amount is included in impairment charges in the consolidated statements of operations and comprehensive (loss) income. In January 2017, the FASB issued ASU 2017-04, Simplifying the Test for Goodwill Impairment, which removes the second step of the goodwill impairment test and requires an entity to perform its annual or interim goodwill impairment test by comparing the fair value of a reporting unit with its carrying amount, and recognize an impairment charge for the amount by which the carrying value exceeds the fair value, not to exceed the total amount of goodwill allocated to that reporting unit. ASU 2017-04 is effective for public business entities for annual periods, including interim periods within those annual periods, beginning after December 15, 2019, and early adoption is permitted for interim or annual goodwill impairment tests performed on testing dates after January 1, 2017. An entity should apply ASU 2017-04 using a prospective transition method. We elected to early adopt this ASU beginning in fiscal 2017. Loan Costs Loan costs are stated at cost and amortized using the effective interest method over the life of the related loan. Deferred Compensation Plan In connection with our deferred-compensation plan, we have created a grantor trust to which we contribute amounts equal to employee participants’ qualified deferrals and our matching portion. The plan is informally funded using life insurance policies and mutual funds held by the grantor trust. All assets held by the grantor trust remain the property of us; however, we do not currently intend to use such assets for any purpose other than to fund payments to the participants, pursuant to the terms of the deferred-compensation plan. The assets of the plan consist principally of cash surrender values of the life insurance policies. Because the investment assets of the deferred-compensation plan are our assets and would be subject to general claims by creditors in the event of our insolvency, the accompanying consolidated balance sheets reflect such investments as assets, with a liability for deferred compensation reflected in long-term liabilities for amounts owed to employees. Impairment of Long-Lived Assets Property and equipment and finite-life intangibles are reviewed for impairment whenever events or changes in circumstances indicate the carrying amount of an asset may not be recoverable. We review applicable finite-lived intangible assets and long-lived assets related to each restaurant on a periodic basis. Our assessment of recoverability of property and equipment and finite-lived intangible assets is performed at the component level, which is generally an individual restaurant. When events or changes in circumstances indicate an asset may not be recoverable, we estimate the future cash flows expected to result from the use of the asset. If the sum of the expected discounted future cash flows is less than the carrying value of the asset, an impairment loss is recognized. The impairment loss is recognized by measuring the difference between the carrying value of the assets and the estimated fair value of the assets. Our estimates of fair values are based on the best information available and require the use of estimates, judgments, and projections. The actual results may vary significantly from the estimates. During the fourth quarter of fiscal 2017 , we determined that the carrying values of one Double Eagle, four Grille and one Sullivan’s restaurants were most likely not recoverable. Therefore, we recorded a non-cash impairment charge of $23.6 million , which represents the difference between the carrying values of the restaurant assets and the estimated fair values of leasehold improvements, furniture and restaurant equipment that may be transferred to other restaurant locations.These amounts are included in impairment charges in the consolidated statements of operations and comprehensive (loss) income. During fiscal 2016 , we determined that the carrying amount of two of our Sullivan’s restaurants were most likely not recoverable. Therefore, we recorded a non-cash impairment charge of $0.6 million , which represents the difference between the carrying values of the restaurant assets and the estimated values of leasehold improvements, furniture and restaurant equipment that may be transferred to other restaurant locations. This amount is included in impairment charges in the consolidated statements of operations and comprehensive (loss) income. During fiscal 2015 , we determined that the carrying amount of one of our Grille restaurants was most likely not recoverable. Therefore, we recorded a non-cash impairment charge of $3.2 million , which represents the difference between the carrying value of the restaurant assets and the estimated value of furniture and restaurant equipment that may be transferred to future Grille locations. This amount is included in impairment charges in the consolidated statements of operations and comprehensive (loss) income. Self-Insurance Reserves We maintain self-insurance programs for our workers’ compensation and general liability insurance programs. In order to minimize the exposure under the self-insurance programs, we have purchased stop-loss coverage both on a per-occurrence and on an aggregate basis. The self-insured losses under the programs are accrued based on our estimate of the expected liability for both claims incurred and incurred but not reported basis. The establishment of such accruals for self-insurance involves certain management judgments and assumptions regarding the frequency or severity of claims, the historical patterns of claim development, and our experience with claim-reserve management and settlement practices. To the extent actual results differ from the assumptions used to develop the accruals, such unanticipated changes may produce significantly different amounts of expense than those estimated under the self-insurance programs. Income Taxes We use the asset and liability method of accounting for income taxes.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We regularly evaluate the likelihood of realization of tax benefits derived from positions we have taken in various federal and state filings after consideration of all relevant facts, circumstances, and available information. For those tax benefits deemed more likely than not that will be sustained, we recognize the benefit we believe is cumulatively greater than 50% likely to be realized. To the extent we were to prevail in matters for which accruals have been established or be required to pay amounts in excess of recorded reserves, the effective tax rate in a given financial statement period could be materially impacted. On December 22, 2017, the Tax Cuts and Jobs Act (H.R. 1) (TCJA) was enacted. The TCJA contains significant changes to corporate taxation, including reduction of the federal corporate tax rate from 35% to 21% effective for tax years beginning after December 31, 2017, limitation of the tax deduction for interest expense, limitation of the deduction for net operating losses and elimination of net operating loss carrybacks, and modifying or repealing many business deductions and credits including the limitation on deductions for certain executive compensation arrangements under Section 162(m) of the Internal Revenue Code. We completed our accounting for the TCJA under ASC 740 and reported provisional amounts for the income tax effects of the TCJA for which the accounting is incomplete but a reasonable estimate could be determined, for all aspects of the TCJA, which are included in our year ended December 26, 2017 consolidated financial statements. See note 5 . Advertising Costs Advertising costs are expensed as incurred. Advertising expense for the fiscal years ended December 26, 2017 , December 27, 2016 and December 29, 2015 was $8.4 million , $8.3 million , and $7.7 million , respectively. Revenue Recognition Revenue from restaurant sales is recognized when food and beverage products are sold. Proceeds from the sale of gift cards are recorded as deferred revenue at the time of sale and recognized as revenue when the gift card is redeemed by the holder or the likelihood of redemption becomes remote (gift card breakage) and we determine there is no legal obligation to remit the value of the unredeemed gift cards to governmental agencies. We determine the gift card breakage rate based upon historical redemption patterns. Certain of our gift cards are sold at a discount and the net value (face value to be redeemed less the proceeds received) is deferred until redeemed or breakage is deemed appropriate. During the fourth quarter of 2017, we re-evaluated the estimated redemption patterns related to gift cards and aligned the recognition of gift card breakage revenue to the updated estimated redemption patterns. As a result, the Company recognized $0.7 million of additional gift card breakage revenue, partially offset by $0.2 million of expense related to gift card discount in 2017 that it would not have recognized using the previous estimated redemption pattern.We have deemed gift card breakage income not material for fiscal years 2016 and 2015 , and it is included in revenues in the consolidated statements of operations and comprehensive (loss) income. Additionally, revenues are net of the cost of loyalty points earned associated with sales made to customers in our loyalty program. We exclude from revenue any taxes assessed by governmental agencies that are directly imposed on revenue-producing transactions between us and a customer. Stock-Based Compensation In 2012, we adopted the Del Frisco’s Restaurant Group, Inc. 2012 Long-Term Equity Incentive Plan (2012 Plan), which allows our Board of Directors or a committee thereof to grant stock options, restricted stock, restricted stock units, deferred stock units and other equity-based awards to directors, officers, key employees and other key individuals performing services for us. We recognize stock-based compensation in accordance with Compensation—Stock Compensation (ASC Topic 718). Stock-based compensation cost includes compensation cost for all share-based payments granted based on the grant date fair value estimated in accordance with the provisions of Topic 718. Compensation cost is recognized on a straight-line basis, net of estimated forfeitures, over the requisite service period of each award. Reclassifications Certain amounts from the prior years have been reclassified to conform with the fiscal 2017 presentation. Recently Issued Standards In February 2016, the FASB issued ASU No. 2016-02, Leases (Topic 842) (ASU 2016-02). ASU 2016-02 is intended to improve the reporting of leasing transactions to provide users of financial statements with more decision-useful information. The main amendments in ASU 2016-02 require recognition on the balance sheet of lease assets and lease liabilities by lessees for those leases classified as operating leases. ASU 2016-02 is effective for annual periods beginning after December 15, 2018, including interim periods within those fiscal years, with early application permitted. This update will be applied on a modified retrospective basis. We anticipate implementing the standard by taking advantage of the practical expedient option. The discounted minimum remaining rental payments will be the starting point for determining the right-of-use asset and lease liability. We had operating leases with remaining rental payments of approximately $405.8 million at the end of fiscal 2017. We expect that adoption of the new guidance will have a material impact on our consolidated balance sheets due to recognition of the right-of-use asset and lease liability related to our current operating leases. The process of evaluating the full impact of the new guidance on our consolidated financial statements and disclosures is ongoing, but we anticipate the initial evaluation of the impact will be completed in fiscal 2018. In August 2016, the FASB issued ASU No. 2016-15, Statement of Cash Flows (Topic 230) – Classification of Certain Cash Receipts and Cash Payments. This ASU is intended to clarify the presentation of cash receipts and payments in specific situations. The amendments in this update are effective for financial statements issued for annual periods beginning after December 15, 2017, including interim periods within those annual periods, and early application is permitted. An entity should apply ASU 2016-15 using a retrospective transition method to each period presented. We do not anticipate that the adoption of this pronouncement will have a material impact on our consolidated financial statements. In November 2016, the FASB issued ASU 2016-18, Statement of Cash Flows (Topic 230) - Restricted Cash, which outlines that a statement of cash flows explains the change during the period in total cash, cash equivalents, and amounts generally described as restricted cash or restricted cash equivalents. ASU 2016-18 is effective for public business entities for annual periods, including interim periods within those annual periods, beginning after December 15, 2017, and early application is permitted. An entity should apply ASU 2016-18 using a retrospective transition method to each period presented. We are currently assessing the impact of the adoption of this ASU on our consolidated financial statements. We do not anticipate that the adoption of this pronouncement will have a material impact on our consolidated financial statements. In May 2017, the FASB issued ASU 2017-09, Compensation - Stock Compensation (Topic 718): Scope of Modification Accounting, which provides clarity and reduces complexity when an entity has changes to the terms or conditions of a share-based payment award, and when an entity should apply modification accounting. The amendments in this update are effective for financial statements issued for annual periods beginning after December 15, 2017, including interim periods within those annual periods, and early adoption is permitted for interim or annual periods. The amendments in ASU 2017-09 should be applied prospectively to an award modified on or after the adoption date. We do not anticipate that the adoption of this pronouncement will have a material impact on our consolidated financial statements.</t>
  </si>
  <si>
    <t>Intangible Assets and Goodwill</t>
  </si>
  <si>
    <t>Goodwill and Intangible Assets Disclosure [Abstract]</t>
  </si>
  <si>
    <t>Intangible Assets and Goodwill The components of intangible assets and goodwill consist of the following: (Amounts in thousands) December 26, 2017 December 27, 2016 Amortized intangible assets: Gross carrying amount: Favorable leasehold interests $ — $ 848 Licensing and development rights 1,077 1,077 Other 543 540 ﻿ 1,620 2,465 Accumulated amortization: Favorable leasehold interests — (848 ) Licensing and development rights (729 ) (663 ) Other (163 ) (133 ) ﻿ (892 ) (1,644 ) Net amortized intangible assets 728 821 Unamortized intangible assets: Goodwill 62,241 75,365 Trade names 35,177 35,493 Liquor license permits 1,095 1,095 ﻿ $ 98,513 $ 111,953 Licensing contract rights and favorable lease rights are being amortized using the straight-line method over the estimated lives of the related contracts and agreements, which are seven to nine years for favorable leasehold interest and 17 years for licensing contract rights. Liquor licenses that are transferable are carried at cost. Such licenses are reviewed for impairment on an annual basis. Goodwill is allocated to the Del Frisco’s Double Eagle and Sullivan’s reporting units, as follows: $43.9 million and $18.3 million at December 26, 2017 , and $43.9 million and $31.4 million at December 27, 2016 . We have estimated that annual amortization expense will amount to approximately $0.1 million for 2018 to 2022 . Amortization expense was $0.1 million , $0.1 million , and $0.2 million for the years ended December 26, 2017 , December 27, 2016 and December 29, 2015 , respectively. We performed the annual test for impairment of goodwill and indefinite-lived intangible assets and concluded that $13.4 million impairment, of which $0.3 million is related to trade name, existed as of December 26, 2017 related to the Sullivan’s reporting unit, which represents the difference between the carrying values of the goodwill and trade name for the Sullivan's reporting unit and their estimated fair values, and no impairment existed as of December 27, 2016 or December 29, 2015 . During fiscal 2017, we adopted ASU 2017-04, Simplifying the Test for Goodwill Impairment, which removes the second step of the goodwill impairment test and requires an entity to perform its annual or interim goodwill impairment test by comparing the fair value of a reporting unit with its carrying amount, and recognize an impairment charge for the amount by which the carrying value exceeds the fair value, not to exceed the total amount of goodwill allocated to that reporting unit. The adoption did not have an impact on our consolidated financial statements; however, this standard did change our policy for our annual goodwill impairment assessment by eliminating the requirement to calculate the implied fair value of goodwill. On February 1, 2012, we entered into an agreement to terminate a license agreement with the licensee operating a Del Frisco’s Double Eagle in Orlando, Florida effective June 1, 2013. The original licensing agreement has been amortized over the expected term of the agreement, and has a remaining book value of $0.3 million as of December 26, 2017 . Under the agreement, in exchange for us surrendering our right to receive licensing fees from January 1, 2012 through June 1, 2013 and making a one-time $0.03 million payment to the licensee, we received the rights to open and operate any of our restaurants in the three counties that make up the Orlando metropolitan area no earlier than January 1, 2015. We accounted for this as an exchange of non-monetary assets, for which we have concluded that the fair value of the asset surrendered approximates its book value and therefore no gain or loss was recorded on the exchange. To determine the fair value of the asset surrendered, we utilized a discounted cash flow method that applied a discount rate of 11.5% , our weighted-average cost of capital, to the future estimated cash flows to be received over the remaining term, including expected renewal, of the license agreement. On March 17, 2016, we entered into an agreement to obtain and clarify ownership of all naming rights for Del Frisco’s in certain counties of Kentucky, Indiana and Ohio for aggregate consideration of $0.6 million . Under the terms of the agreement, we made a payment totaling $0.5 million in 2016 , with the remaining $0.1 million paid on August 1, 2017. This intangible asset has been recorded as a trade name with an indefinite life.</t>
  </si>
  <si>
    <t>Leases</t>
  </si>
  <si>
    <t>Leases [Abstract]</t>
  </si>
  <si>
    <t>Leases We lease certain facilities under noncancelable operating leases with terms expiring between 2018 and 2038 . The leases have renewal options ranging from 5 to 20 years, which are exercisable at our option. In addition, certain leases contain escalation clauses based on a fixed percentage increase and provisions for contingent rentals based on a percentage of gross revenues, as defined. Total rental expense amounted to $24.6 million , $22.9 million , and $21.1 million , including contingent rentals of approximately $3.9 million , $3.6 million , and $3.6 million for the fiscal years ended December 26, 2017 , December 27, 2016 and December 29, 2015 , respectively. On December 22, 2017, we closed on a Sale-Leaseback transaction for $15.1 million , in which the land, the building and related furniture, fixtures, and equipment for the Del Frisco’s Double Eagle Steakhouse, located in Orlando, Florida were sold. In connection with the sale, we entered into noncancelable lease agreement with the buyer to lease back the real property assets sold , in which the leased property will continue to operate as Del Frisco’s Double Eagle Steakhouse throughout the lease term. The lease provides for a 15 year term with four separate renewal terms of 5 years each if we choose to exercise our right to extend the lease term. Proceeds for this transaction, net of $0.4 million transaction costs, were $14.7 million and as the result of the transaction, we recorded a net loss of $1.4 million . Future minimum lease payments under noncancelable operating leases include renewal option periods for certain leases when such option periods are included for purposes of calculating straight-line rents. At December 26, 2017 , future minimum rentals for each of the next five years and thereafter, and in total, are as follows: ໿ (Amounts in thousands) 2018 $ 24,203 2019 25,379 2020 24,906 2021 24,880 2022 25,274 Thereafter 281,110 Total minimum lease payments $ 405,752</t>
  </si>
  <si>
    <t>Income Taxes</t>
  </si>
  <si>
    <t>Income Tax Disclosure [Abstract]</t>
  </si>
  <si>
    <t>Income Taxes The components of income tax expense consist of the following: ﻿ Fiscal Year Ended (Amounts in thousands) December 26, 2017 December 27, 2016 December 29, 2015 Current tax expense: Federal $ 516 $ 2,768 $ 894 State 1,501 2,465 1,117 Total current tax expense 2,017 5,233 2,011 Deferred tax (benefit) expense: Federal (13,664 ) 1,381 1,722 State (1,287 ) 194 1,774 Total deferred tax (benefit) expense (14,951 ) 1,575 3,496 Total income tax (benefit) expense $ (12,934 ) $ 6,808 $ 5,507 On December 22, 2017, the TCJA was signed into law. The TCJA contains significant changes to corporate taxation, including a reduction of the federal corporate tax rate from 35% to 21% , creating a territorial tax system, allowing for immediate expensing of certain qualified property, modifying or repealing many business deductions and credits, and providing other incentives. SAB 118, to provide guidance for companies that are not able to complete their accounting for the income tax effects of the Act in the period of enactment. The SEC Staff noted in SAB 118 that in these cases a company should continue to apply Topic 740, Income Taxes based on the provisions of the tax laws that were in effect immediately prior to the TCJA being enacted. SAB 118 provides a measurement period that should not extend beyond one year from the TCJA enactment date for companies to complete the accounting under Topic 740. We completed our accounting for the TCJA under ASC 740 and reported provisional amounts for the income tax effects of the TCJA for which the accounting is incomplete but a reasonable estimate could be determined, for all aspects of the TCJA, which are included in our year ended December 26, 2017 consolidated financial statements. There were no specific impacts of the TCJA that could not be reasonably estimated, however the final impact of the TCJA may differ from these estimates, due to, among other things, changes in our interpretations and assumptions of the TCJS, and additional guidance that may be issued by the Internal Revenue Service. The $12.9 million income tax benefit was primarily attributable to permanent differences as a result of goodwill impairment and TCJA, which permanently reduced the maximum federal corporate income tax rate from 35% to 21% . A change in the tax rate requires deferred tax assets and liabilities to be measured at the enacted tax rate expected to apply when temporary differences are to be realized or settled. Thus, at the date of enactment, the corporate income tax rate reduction lowered the expected future cost of existing deferred tax liabilities resulting in the income tax benefit for 2017. The difference between the reported income tax (benefit) expense and taxes determined by applying the applicable U.S. federal statutory income tax rate to (loss) income before taxes is reconciled as follows: ﻿ Fiscal Year Ended (Amounts in thousands) December 26, 2017 December 27, 2016 December 29, 2015 Income tax (benefit) expense at federal statutory rate $ (8,537 ) 35 % $ 8,602 35 % $ 7,527 35 % State tax (benefit) expense, net (1,028 ) 4 % 1,835 7 % 1,215 6 % FICA tip and work opportunity credits (3,654 ) 15 % (3,519 ) (14 )% (3,428 ) (16 )% Impacts related to the TCJA (4,620 ) 19 % — — % — — % Goodwill impairment 4,594 (19 )% — — % — — % Other items, net 311 (1 )% (110 ) — % 193 1 % Total income tax (benefit) expense $ (12,934 ) 53 % $ 6,808 28 % $ 5,507 26 % Deferred income taxes reflect the net effects of temporary differences between the carrying amounts of assets and liabilities for financial reporting purposes and amounts used for income tax purposes. Significant components of deferred tax assets and liabilities are presented below: (Amounts in thousands) December 26, 2017 December 27, 2016 Deferred tax assets: Equity-based compensation $ 1,292 $ 1,507 Accrued liabilities 3,472 5,212 Deferred compensation 3,165 5,620 Deferred rent liabilities 12,057 14,480 Tax credits carryover 4,632 — Intangible Assets – Pre-opening Costs 1,807 3,073 Other 246 172 Total deferred tax assets 26,671 30,064 Deferred tax liabilities: Property and equipment 18,524 32,001 Intangible assets 11,073 15,968 Other 312 284 Total deferred tax liabilities 29,909 48,253 Net deferred tax liabilities $ (3,238 ) $ (18,189 ) We may, from time to time, be assessed interest or penalties by major tax jurisdictions, although any such assessments historically have been minimal and immaterial to our financial results. In the event we receive an assessment for interest and penalties, it has been classified in the consolidated financial statements as income tax expense. Generally, our federal, state, and local tax returns for years subsequent to 2013 remain open to examination by the major taxing jurisdictions to which we are subject. A reconciliation of the beginning and ending amount of unrecognized tax position is as follows: ﻿ Fiscal Year Ended (Amounts in thousands) December 26, 2017 December 27, 2016 December 29, 2015 Balance at beginning of year $ 16 $ 40 $ 1,386 Additions resulting from current year positions — — — Additions for positions taken in prior years — — — Payments made for settlements — — (944 ) Expiration of statute of limitations (16 ) (24 ) (402 ) Balance at end of year $ — $ 16 $ 40 We do not believe our uncertain tax positions will change materially during the next 12 months. As of December 26, 2017 and December 27, 2016 , accrued interest and penalties included in the consolidated balance sheets totaled $0.1 million and $0.3 million , respectively. The change in interest and penalties associated with our unrecognized tax benefits is included as a component of the Other, net line of the effective tax rate reconciliation.</t>
  </si>
  <si>
    <t>Long-Term Debt</t>
  </si>
  <si>
    <t>Debt Disclosure [Abstract]</t>
  </si>
  <si>
    <t xml:space="preserve"> Long-Term Debt On October 15, 2012 , we entered into a credit facility that provided for a three years unsecured revolving credit facility of up to $25 million . Borrowings under the credit facility bear interest at LIBOR plus 1.50% . We are required to pay a commitment fee equal to 0.25% per annum on the available but unused revolving loan facility. The credit facility is guaranteed by certain of our subsidiaries. The credit facility contains various financial covenants, including a maximum leverage ratio of total indebtedness to EBITDA, as defined in the credit agreement, and minimum fixed charge coverage ratio, as defined in the credit agreement. The credit facility also contains covenants restricting certain corporate actions, including asset dispositions, acquisitions, the payment of dividends, changes of control, the incurrence of indebtedness and providing financing or other transactions with affiliates. On June 30, 2015 , we entered into a Second Amendment to the credit facility. The amendment, among other things, extended the termination date of the credit facility to October 15, 2017 and modified the revolving credit commitment to $15 million , with such amount subject to increases in increments of $5 million at our request, up to a maximum amount of $30 million . All other major terms remain unchanged. On December 21, 2016 , we entered into a Third Amendment to the credit facility. The amendment, among other things, extended the termination date of the credit facility to October 15, 2019 and modified the revolving credit commitment to $10 million , with such amount subject to increases in increments of $5 million at our request, up to a maximum amount of $30 million . On April 21, 2017, we entered into a Fourth Amendment to our credit facility that lowered the minimum fixed charge coverage ratio, as defined in the agreement, from 2.00 to 1.25 , effective January 1, 2017. On May 24, 2017, we entered into the Fifth Amendment to our credit facility with JP Morgan Chase Bank. This amendment, among other things, increased the capacity by which the revolving credit commitment can be increased by $20 million . Such commitment increases can be made in increments of $5 million at our request, up to a maximum amount of $50 million . Additionally, this amendment modified the definition of Adjusted EBITDA to provide for the exclusion of certain one-time expenses. On July 12, 2017, we executed an agreement to borrow against the investments in our deferred compensation plan to pay out funds due to plan participants instead of using operating cash flows. The loan does not have an expiration date or defined payment terms, and accrues interest at a rate of 1% , which is net of the 3% that is earned by the investments being loaned against. As of December 26, 2017 , there was $3.0 million of outstanding borrowings on this loan. On October 20, 2017, we entered into a Sixth Amendment to our credit facility with JP Morgan Chase Bank. The Amendment, among other things, consented to the Company's sale leaseback of its Orlando, Florida Del Frisco's Double Eagle Steakhouse location. Additionally, this amendment modified the definition of the Operating Leverage Ratio under the Loan Agreement. We were in compliance with the financial debt covenants as of December 26, 2017 . As of December 26, 2017 , there was $21.5 million outstanding on our revolving credit facility. Under the revolving loan commitment, we had approximately $27.0 million of availability, net of $1.5 million in letter of credit commitments.</t>
  </si>
  <si>
    <t>Retirement Plans</t>
  </si>
  <si>
    <t>Retirement Benefits [Abstract]</t>
  </si>
  <si>
    <t>Retirement Plans We provide two retirement benefit plans to participants. The salary-reduction plans are provided through a qualified 401(k) plan and a nonqualified deferred compensation plan. Under these plans, employees who meet minimum service requirements and elect to participate may make contributions of up to 15% of their annual salaries under the 401(k) plan subject to IRS limitations, and up to 80% under the deferred-compensation plan. We may make additional contributions at the discretion of the Board of Directors. Expenses related to the plans for the fiscal years ended December 26, 2017 , December 27, 2016 and December 29, 2015 totaled $1.0 million , $1.3 million , and $2.2 million , respectively.</t>
  </si>
  <si>
    <t>Litigation</t>
  </si>
  <si>
    <t>Litigation [Abstract]</t>
  </si>
  <si>
    <t>Litigation We are involved, from time to time, in litigation arising in the ordinary course of business. We believe the outcome of such matters will not have a material adverse effect on our consolidated financial position or results of operations.</t>
  </si>
  <si>
    <t>Stockholders' Equity</t>
  </si>
  <si>
    <t>Stockholders' Equity Note [Abstract]</t>
  </si>
  <si>
    <t>Stockholders’ Equity On October 14, 2014 , our Board of Directors approved a stock repurchase program authorizing us to repurchase up to $25 million of our common stock over the next three years . On February 15, 2017 , our Board of Directors increased the authorized capacity under our existing stock repurchase program to $50 million of our common stock from that date forward and is not part of the defined term. Under this program, management was authorized to purchase outstanding common stock in the open market from time to time at its discretion, subject to share price, market conditions and other factors. The common stock repurchase program did not obligate us to repurchase any dollar amount or number of shares. The Company fully utilized the availability under the repurchase program in November 2017. Over the life of the program, we repurchased 3,630,390 shares of our common stock at an aggregate cost of approximately $57.8 million and an average price per share of $15.93 under this program.</t>
  </si>
  <si>
    <t>Commitments and Contingencies</t>
  </si>
  <si>
    <t>Commitments and Contingencies Disclosure [Abstract]</t>
  </si>
  <si>
    <t>Commitments and Contingencies At December 26, 2017 , we had outstanding letters of credit of $1.5 million on our revolving credit facility. The letters of credit typically act as guarantee of payment to certain third parties in accordance with specified terms and conditions.</t>
  </si>
  <si>
    <t>Fair Value Measurement</t>
  </si>
  <si>
    <t>Fair Value Disclosures [Abstract]</t>
  </si>
  <si>
    <t>Fair Value Measurement Under generally accepted accounting principles in the United States, we are required to measure certain assets and liabilities at fair value, or to disclose the fair value of certain assets and liabilities recorded at cost. Pursuant to these fair value measurement and disclosure requi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our own credit risk. Each fair value measurement is reported in one of the following three levels: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s present our financial assets and liabilities measured at fair value on a recurring basis at December 26, 2017 and December 27, 2016 : ﻿ Fair Value Measurements (Amounts in thousands) Level December 26, 2017 December 27, 2016 Deferred compensation plan investments 2 $ 14,643 $ 15,054 Deferred compensation plan liabilities 2 $ (11,326 ) $ (15,212 ) During the fourth fiscal quarter of 2017 , we incurred $13.4 million of impairment charges for the goodwill and indefinite-lived intangible assets of which $0.3 million is related to trade name, for our Sullivan’s reporting unit and $23.6 million in impairment charges related to one Double Eagle, four Grille and one Sullivan's locations. The following table presents our financial assets and liabilities measured at fair value on a non-recurring basis at December 26, 2017 and December 27, 2016 : Fair Value Measurements (Amounts in thousands) Level December 26, 2017 December 27, 2016 Long-lived assets 3 $ 2,374 $ 235 Goodwill 3 $ 18,276 $ — Trade name 3 $ 16,534 $ — The trade name fair value is determined by utilizing royalty-relief method for trade name, and by utilizing the best information available, which includes use of estimates, judgments, and projections for long-lived assets. There were no transfers among levels within the fair value hierarchy during the years ended December 26, 2017 or December 27, 2016 . The fair value of the credit facility at December 26, 2017 approximated its carrying value since it is a variable rate credit facility (Level 2). We had no derivative instruments at December 26, 2017 or December 27, 2016 .</t>
  </si>
  <si>
    <t>Segment Reporting</t>
  </si>
  <si>
    <t>Segment Reporting [Abstract]</t>
  </si>
  <si>
    <t>Segment Reporting We operate the Double Eagle, Grille and Sullivan’s brands as operating segments. The restaurant concepts operate solely in the U.S. within the full-service dining industry, providing similar products to similar customers. Sales from external customers are derived principally from food and beverage sales, and we do not rely on any major customers as a source of sales. The restaurant concepts also possess similar economic characteristics, resulting in similar long-term expected financial performance characteristics. However, as Double Eagle restaurants typically have higher revenues, driven by their larger physical presence and higher average check, the Double Eagle, Grille and Sullivan’s operating segments have varying operating income and restaurant-level EBITDA margins due to the leveraging of higher revenues on certain fixed operating costs such as management labor, rent, utilities, and building maintenance. The following table presents information about reportable segments for fiscal years 2017 , 2016 , and 2015 : ﻿ Fiscal Year Ended December 26, 2017 (Amounts in thousands) Double Eagle Grille Sullivan's Corporate Consolidated Revenues $ 176,713 $ 117,114 $ 67,604 $ — $ 361,431 Restaurant-level EBITDA $ 46,909 $ 15,463 $ 10,593 $ — $ 72,965 Capital expenditures $ 17,810 $ 12,658 $ 8,448 $ 2,418 $ 41,334 Property and equipment $ 106,514 $ 116,878 $ 51,222 $ 5,573 $ 280,187 ﻿ ﻿ Fiscal Year Ended December 27, 2016 (Amounts in thousands) Double Eagle Grille Sullivan's Corporate Consolidated Revenues $ 166,885 $ 106,999 $ 77,797 $ — $ 351,681 Restaurant-level EBITDA $ 46,877 $ 15,881 $ 12,182 $ — $ 74,940 Capital expenditures $ 17,284 $ 17,080 $ 2,489 $ 97 $ 36,950 Property and equipment $ 115,889 $ 116,451 $ 49,416 $ 2,426 $ 284,182 ﻿ ﻿ Fiscal Year Ended December 29, 2015 (Amounts in thousands) Double Eagle Grille Sullivan's Corporate Consolidated Revenues $ 161,809 $ 90,820 $ 78,983 $ — $ 331,612 Restaurant-level EBITDA $ 45,837 $ 12,660 $ 13,070 $ — $ 71,567 Capital expenditures $ 11,646 $ 32,717 $ 3,644 $ 102 $ 48,109 Property and equipment $ 104,508 $ 99,371 $ 47,578 $ 2,493 $ 253,950 In addition to using consolidated results in evaluating our performance and allocating our resources, our chief operating decision maker uses restaurant-level EBITDA, which is not a measure defined by GAAP at both the segment and consolidated level. At the consolidated level, this non-GAAP operating measure is useful to both management and investors because it represents one means of gauging the overall profitability of our recurring and controllable core restaurant operations at a consolidated level. This measure is not, however, indicative of our overall results, nor does restaurant-level profit accrue directly to the benefit of stockholders, primarily due to the exclusion of corporate-level expenses. Restaurant-level EBITDA on a consolidated basis should not be considered a substitute for, or superior to, operating income (loss), which is calculated in accordance with GAAP, and the reconciliations to operating income (loss) set forth below should be carefully evaluated. We define restaurant-level EBITDA as operating income (loss) before pre-opening costs, general and administrative costs, donations, consulting project costs, reorganization severance costs, lease termination and closing costs, depreciation and amortization, impairment charges and insurance settlements. Pre-opening costs are excluded because they vary in timing and magnitude and are not related to the health of ongoing operations. General and administrative costs are only included in our consolidated financial results as they are generally not specifically identifiable to individual operating segments as these costs relate to supporting all of our restaurant operations and the extension of our concepts into new markets. Donations, consulting project costs and reorganization severance costs are excluded because they are not related to the health of ongoing operations. Lease termination and closing costs, depreciation and amortization, impairment charges, and insurance settlements are excluded because they are not ongoing controllable cash expenses, and they are not related to the health of ongoing operations. Property and equipment is the only balance sheet measure used by our chief operating decision maker in allocating resources. The following table reconciles operating (loss) income to restaurant-level EBITDA (in thousands): ﻿ Fiscal Year Ended (Amounts in thousands) December 26, 2017 December 27, 2016 December 29, 2015 Operating (loss) income (22,169 ) 25,076 21,818 Pre-opening costs 2,182 3,446 5,228 General and administrative costs 28,421 25,131 23,111 Donations 836 — — Consulting project costs 2,786 — — Reorganization severance 1,072 793 — Lease termination and closing costs 538 1,031 1,386 Depreciation and amortization 23,399 18,865 16,776 Impairment charges 37,053 598 3,248 Insurance settlements (1,153 ) — — Restaurant-level EBITDA $ 72,965 $ 74,940 $ 71,567</t>
  </si>
  <si>
    <t>Earnings (Loss) Per Share</t>
  </si>
  <si>
    <t>Earnings Per Share [Abstract]</t>
  </si>
  <si>
    <t>Earnings (Loss) Per Share Basic earnings (loss) per share (EPS) data is computed based on the weighted average number of shares of common stock outstanding during the period. Diluted EPS data is computed based on the weighted average number of shares of common stock outstanding, including all potentially issuable shares of common stock. We incurred a net loss for fiscal 2017 , and therefore, diluted shares outstanding equaled basic shares outstanding. Diluted earnings per share for fiscal 2016 and 2015 exclude stock options of 0.6 million and 0.7 million , respectively, which were outstanding during the period, but were anti-dilutive. Diluted earnings per share for fiscal 2016 and 2015 exclude 0.1 million and 0.1 million of shares restricted stock, which were outstanding during the period, but were anti-dilutive. ໿ ﻿ Fiscal Year Ended (Amounts in thousands, except per share data) December 26, 2017 December 27, 2016 December 29, 2015 Net (loss) income $ (11,457 ) $ 17,766 $ 15,998 Shares: Weighted-average common shares outstanding—basic 21,570 23,322 23,380 Effect of dilutive shares — 113 137 Weighted-average common shares outstanding—diluted 21,570 23,435 23,517 ﻿ Earnings (loss) per share—basic $ (0.53 ) $ 0.76 $ 0.68 Earnings (loss) per share—diluted $ (0.53 ) $ 0.76 $ 0.68</t>
  </si>
  <si>
    <t>Stock-Based Employee Compensation</t>
  </si>
  <si>
    <t>Disclosure of Compensation Related Costs, Share-based Payments [Abstract]</t>
  </si>
  <si>
    <t>Stock-Based Employee Compensation 2012 Long-Term Equity Incentive Plan In connection with our initial public offering, we adopted the 2012 Plan, which allows our Board of Directors or a committee thereof to grant stock options, restricted stock, restricted stock units, deferred stock units and other equity-based awards to directors, officers, key employees and other key individuals performing services for us. The 2012 Plan provides for granting of options to purchase shares of common stock at an exercise price not less than the fair value of the stock on the date of grant. Outstanding stock options vest at various periods ranging from one to four years from date of grant. Outstanding shares of restricted stock vest over periods ranging from one to four years . The 2012 Plan has 2,232,800 shares authorized for issuance under the plan. There are 589,300 shares of common stock issuable upon exercise of currently outstanding options, 497,695 outstanding shares of restricted stock, restricted stock units and performance stock units, which includes 200,000 performance stock units related to the CEO 2016 grant, at December 26, 2017 . There are 928,293 shares available for future grants. The following table details our total stock based compensation costs during the fiscal years ended December 26, 2017 , December 27, 2016 and December 29, 2015 , as well as where the costs were expensed: ﻿ Fiscal Year Ended (Amounts in thousands) December 26, 2017 December 27, 2016 December 29, 2015 Restaurant operating expenses $ 226 $ 361 $ 468 General and administrative costs 2,593 2,305 2,432 Total stock compensation cost $ 2,819 $ 2,666 $ 2,900 Stock Options, Restricted Stock, Restricted Stock Units, and Performance Stock Units The following table summarizes restricted stock, restricted stock unit, and performance stock unit activity during fiscal 2017 : ﻿ Fiscal Year Ended December 26, 2017 (Amounts in thousands, except per share amounts) Shares Weighted average grant date fair value per share ($) Aggregate intrinsic value ($) Outstanding at beginning of period 346 $ 12.57 Granted 299 17.19 Vested (49 ) 17.41 Forfeited (98 ) 17.50 Outstanding at end of period 498 $ 13.90 $ 7,689 As of December 26, 2017 , there was $4.3 million of total unrecognized compensation cost related to non-vested restricted stock, restricted stock units and performance stock units. This cost is expected to be recognized over a period of approximately 1.9 years. The following table summarizes stock option activity during fiscal 2017 : ໿ ﻿ Fiscal Year Ended December 26, 2017 (Amounts in thousands, except per share amounts) Shares Weighted average exercise price ($) Weighted average remaining contractual term Aggregate intrinsic value ($000's) Outstanding at beginning of period 928 $ 18.33 Exercised (137 ) 13.00 Forfeited (202 ) 21.34 Outstanding at end of period 589 $ 18.53 5.3 years $ 450 Options exercisable at end of period 582 $ 18.48 5.3 years $ 450 The intrinsic value of options exercised during fiscal 2017 was $0.3 million . A summary of the status of non-vested stock options as of December 26, 2017 and changes during fiscal 2017 is presented below: ﻿ Fiscal Year Ended ﻿ December 26, 2017 (Amounts in thousands, except per share amounts) Shares Weighted average grant-date fair value per share ($) Non-vested stock options at beginning of period 152 $ 8.44 Vested (41 ) 8.50 Forfeited (104 ) 8.39 Non-vested stock options at end of period 7 $ 8.93 As of December 26, 2017 , there was a nominal amount of unrecognized compensation cost related to non-vested stock options. This cost is expected to be recognized over a period of approximately 0.6 years . The total fair value of stock options vested during fiscal 2017 was $0.9 million . We issue performance share units, or PSUs, to certain employees that represent shares potentially issuable in the future. During fiscal 2016 , we granted 200,000 PSUs to our CEO. The issuance of these shares is based upon our stock price reaching $28.00 per share for five days consecutively no later than December 31, 2022 and is subject to post vesting holding periods. The fair value of performance share units was calculated using a Monte Carlo simulation model, which requires the use of highly subjective and complex assumptions, including the expected life of the award, the price volatility of the underlying stock and a blended illiquidity discount of 16.9% . The weighted average grant date fair value was $8.98 for the years ended December 26, 2017 and December 27, 2016 . The aggregate intrinsic value was $3.5 million for the year ended December 26, 2017 . ໿ The expense recognized each period is dependent on our estimate of the number of shares that will ultimately be issued. As of December 26, 2017 there was $0.9 million of total unrecognized compensation cost related to non-vested PSUs. This cost is expected to be recognized over a period of approximately 1.1 years . The following table details the values from and assumptions for the Monte Carlo PSU pricing model for PSUs granted during the fiscal 2016 . ﻿ 2016 Weighted average grant date fair value $8.98 Weighted average risk-free interest rate 1.98% Derived service period in years 2.2 Weighted average volatility 34.41% Expected dividend —</t>
  </si>
  <si>
    <t>Quarterly Financial Information (Unaudited)</t>
  </si>
  <si>
    <t>Quarterly Financial Information Disclosure [Abstract]</t>
  </si>
  <si>
    <t>Quarterly Financial Information (Unaudited) The following tables set forth certain unaudited consolidated financial information for each of the four quarters in fiscal 2017 and fiscal 2016 . ﻿ Fiscal Year Ended December 26, 2017 ﻿ First Second Third Fourth (Amounts in thousands, except per share data) Quarter Quarter Quarter Quarter Total Year Revenues $ 83,890 $ 82,301 $ 73,343 $ 121,897 $ 361,431 Operating income (loss) $ 4,408 $ 2,933 $ (2,179 ) $ (27,331 ) $ (22,169 ) Net income (loss) $ 3,310 $ 2,090 $ (1,776 ) $ (15,081 ) $ (11,457 ) Basic income (loss) per common share $ 0.14 $ 0.10 $ (0.08 ) $ (0.73 ) $ (0.53 ) Basic weighted average shares outstanding 23,059 21,722 21,103 20,690 21,570 ﻿ Diluted income (loss) per common share $ 0.14 $ 0.09 $ (0.08 ) $ (0.73 ) $ (0.53 ) Diluted weighted average shares outstanding 23,276 22,061 21,103 20,690 21,570 ﻿ Fiscal Year Ended December 27, 2016 ﻿ First Second Third Fourth (Amounts in thousands, except per share data) Quarter Quarter Quarter Quarter Total Year Revenues $ 81,194 $ 79,916 $ 71,407 $ 119,164 $ 351,681 Operating income $ 7,879 $ 6,325 $ 1,118 $ 9,754 $ 25,076 Net income $ 5,411 $ 4,444 $ 786 $ 7,125 $ 17,766 Basic income per common share $ 0.23 $ 0.19 $ 0.03 $ 0.31 $ 0.76 Basic weighted average shares outstanding 23,315 23,350 23,354 23,282 23,322 ﻿ Diluted income per common share $ 0.23 $ 0.19 $ 0.03 $ 0.30 $ 0.76 Diluted weighted average shares outstanding 23,398 23,437 23,431 23,415 23,435 During the fourth fiscal quarter of 2017 , we incurred $13.4 million of impairment charges for the goodwill and indefinite-lived intangible assets of which $0.3 million is related to trade name, for our Sullivan’s reporting unit and $23.6 million in impairment charges related to one Double Eagle, four Grille and one Sullivan's locations. The decrease in the effective tax rate was primarily attributable to permanent differences as a result of goodwill impairment and TCJA which permanently reduced the maximum federal corporate income tax rate from 35% to 21% effective for tax years beginning after December 31, 2017. During the second quarter of 2017 , we incurred approximately $0.5 million in lease termination costs associated with two Sullivan's locations and $1.1 million in reorganization severance costs. During the fourth fiscal quarter of 2016 , we incurred $0.6 million in impairment charges related to two Sullivan’s locations, $0.9 million in lease termination costs associated with one Sullivan’s location and $0.8 million in reorganization severance costs. In the third fiscal quarter of 2016 , we incurred $0.4 million in expenses to settle an easement claim related to the sale of the previous Dallas, Texas Del Frisco’s location. In management’s opinion, the unaudited quarterly information shown above has been prepared on the same basis as the audited consolidated financial statements and includes all necessary adjustments that management considers necessary for a fair presentation of the unaudited quarterly results when read in conjunction with the consolidated financial statements and the accompanying notes. We believe that quarter-to-quarter comparisons of our financial results are not necessarily indicative of future performance.</t>
  </si>
  <si>
    <t>Summary of Significant Accounting Policies (Policies)</t>
  </si>
  <si>
    <t>Principles of Consolidation</t>
  </si>
  <si>
    <t>Principles of Consolidation The consolidated financial statements include the accounts of Del Frisco's Restaurant Group, Inc. and its wholly owned subsidiaries (we, us, our or the Company). All significant intercompany accounts and transactions have been eliminated.</t>
  </si>
  <si>
    <t>Fiscal Year</t>
  </si>
  <si>
    <t>Fiscal Year We operate on a 52- or 53-week fiscal year ending the last Tuesday in December. Fiscal 2017 , 2016 and 2015 included 52 weeks of operations. Starting in fiscal 2018, we will begin to use 12 periods for our fiscal reporting calendar, meaning that our first, second and third quarters will each contain 13 operating weeks with the fourth quarter containing 13 or 14 operating weeks.</t>
  </si>
  <si>
    <t>Concentrations</t>
  </si>
  <si>
    <t>Concentrations We have certain financial instruments exposed to a concentration of credit risk, which consist primarily of cash and cash equivalents. We place cash with high-credit-quality financial institutions, and, at times, such cash may be in excess of the federal depository insurance limit.</t>
  </si>
  <si>
    <t>Use of Estimates</t>
  </si>
  <si>
    <t>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Cash and Cash Equivalents</t>
  </si>
  <si>
    <t>Cash and Cash Equivalents Cash and cash equivalents include currency on hand, demand deposits with banks or other financial institutions, credit card receivables, and short-term investments with maturities of three months or less when purchased.</t>
  </si>
  <si>
    <t>Financial Instruments</t>
  </si>
  <si>
    <t>Financial Instruments We consider the carrying amounts of cash and cash equivalents, short-term investments, receivables and accounts payable to approximate fair value based on the short-term nature of these items. Borrowings available under the credit facility at December 26, 2017 have variable interest rates that reflect currently available terms and conditions for similar debt.</t>
  </si>
  <si>
    <t>Inventories</t>
  </si>
  <si>
    <t>Inventories Inventories, which primarily consist of food and beverages, are valued at the lower of cost, using the first-in, first-out (FIFO) method, or net realizable value.</t>
  </si>
  <si>
    <t>Property and Equipment</t>
  </si>
  <si>
    <t>Property and Equipment Property and equipment are stated at cost. Maintenance, repairs, and renewals that do not enhance the value or increase the lives of the assets are expensed as incurred. Leasehold improvements are amortized using the straight-line method over the lesser of the estimated useful lives of the assets of 20 years or the expected term of the lease, including optional renewal periods when failure to exercise such renewal options would result in an economic penalty to us. Furniture, fixtures, and equipment are depreciated using the straight-line method over three to seven years , which are the estimated useful lives of the assets. Interest is capitalized in connection with the construction of restaurant facilities. The capitalized interest is recorded as part of the asset to which it relates and is amortized over the asset’s estimated useful life.</t>
  </si>
  <si>
    <t>Operating Leases</t>
  </si>
  <si>
    <t>Operating Leases We currently lease all of our restaurants. The majority of our leases provide for minimum annual rents with some containing percentage-of-sales rent provisions, against which the minimum rent may be applied. The majority of our leases also provide for rent escalation clauses, contingent rental expense, and/or tenant improvement allowances. Rent expense is recognized on a straight-line basis over the expected term of the lease, which includes optional renewal periods that are reasonably assured to be exercised and where failure to exercise such renewal options would result in an economic penalty to us. Certain of our operating leases contain clauses that provide additional contingent rent based on a percentage of sales greater than certain specified target amounts. We recognize contingent rent expense prior to the achievement of the specified target that triggers the contingent rent, provided achievement of that target is considered probable. We record tenant improvement allowances and other landlord incentives as a component of deferred rent which is amortized on a straight-line basis over the expected term of the lease.</t>
  </si>
  <si>
    <t>Pre-opening Costs</t>
  </si>
  <si>
    <t>Pre-opening Costs Pre-opening costs, including rent, labor costs, costs of hiring and training personnel, and certain other costs related to opening new restaurants, are expensed when the costs are incurred.</t>
  </si>
  <si>
    <t>Goodwill and Other Intangible Assets</t>
  </si>
  <si>
    <t>Goodwill and Other Intangible Assets Our intangible assets primarily include goodwill, trade names and licensing agreements. Our trade names include “Del Frisco’s Double Eagle Steakhouse” and “Sullivan’s Steakhouse,” both of which have indefinite lives and, accordingly, are not subject to amortization. Goodwill represents the excess of costs over the fair value of the net assets acquired. Goodwill and intangible assets that have indefinite useful lives are not amortized. However, both goodwill and trade names are subject to annual impairment testing, or more frequently if an event or other circumstance indicates that goodwill or the trade names may be impaired. We amortize our finite-lived intangible assets on a straight-line basis over the estimated period of benefit, generally 7 to 17 years . See Note 3 for additional information. The impairment evaluation for goodwill is conducted annually. The fair value of each reporting unit is compared with the carrying amount of the reporting unit, including goodwill. The estimated fair value of the reporting unit is generally determined on the basis of discounted future cash flows and a market-based approach. We make assumptions regarding future profits and cash flows, expected growth rates, terminal value, and other factors which could significantly impact the fair value calculations. If the estimated fair value of the reporting unit is less than the carrying amount of the reporting unit, an impairment charge is recorded for the difference not to exceed the carrying value of the goodwill. Currently, our reporting units are the Del Frisco’s Double Eagle and Sullivan’s reporting units. We perform our annual impairment test as of year-end. The evaluation of the carrying amount of other intangible assets with indefinite lives is made annually by comparing the carrying amount of these assets to their estimated fair value. The estimated fair value is determined on the basis of existing market-based conditions as well as discounted future cash flows or the royalty-relief method for trade names. If the estimated fair value is less than the carrying amount, an impairment charge is recorded to reduce the asset to its estimated fair value. The valuation approaches used to determine the fair value of each reporting unit and other intangible assets are subject to key judgments and assumptions about revenue growth rates, operating margins, weighted average cost of capital and comparable company and acquisition market multiples. When developing these key judgments and assumptions, which are sensitive to change, management considers economic, operational and market conditions that could impact the fair value. The judgments and assumptions used are consistent with what management believes hypothetical market participants would use. However, estimates are inherently uncertain and represent only reasonable expectations regarding future developments. During fiscal 2017 , we determined that the carrying values of our goodwill and indefinite-lived intangible assets related to Sullivan’s concept was greater than their fair values. Therefore, we recorded a non-cash impairment charge of $13.4 million , of which $0.3 million is related to trade name, which represents the difference between the carrying values of the goodwill and trade name for Sullivan's concept and their estimated fair values. This amount is included in impairment charges in the consolidated statements of operations and comprehensive (loss) income. In January 2017, the FASB issued ASU 2017-04, Simplifying the Test for Goodwill Impairment, which removes the second step of the goodwill impairment test and requires an entity to perform its annual or interim goodwill impairment test by comparing the fair value of a reporting unit with its carrying amount, and recognize an impairment charge for the amount by which the carrying value exceeds the fair value, not to exceed the total amount of goodwill allocated to that reporting unit. ASU 2017-04 is effective for public business entities for annual periods, including interim periods within those annual periods, beginning after December 15, 2019, and early adoption is permitted for interim or annual goodwill impairment tests performed on testing dates after January 1, 2017. An entity should apply ASU 2017-04 using a prospective transition method. We elected to early adopt this ASU beginning in fiscal 2017.</t>
  </si>
  <si>
    <t>Loan Costs</t>
  </si>
  <si>
    <t>Loan Costs Loan costs are stated at cost and amortized using the effective interest method over the life of the related loan.</t>
  </si>
  <si>
    <t>Deferred Compensation Plan</t>
  </si>
  <si>
    <t>Deferred Compensation Plan In connection with our deferred-compensation plan, we have created a grantor trust to which we contribute amounts equal to employee participants’ qualified deferrals and our matching portion. The plan is informally funded using life insurance policies and mutual funds held by the grantor trust. All assets held by the grantor trust remain the property of us; however, we do not currently intend to use such assets for any purpose other than to fund payments to the participants, pursuant to the terms of the deferred-compensation plan. The assets of the plan consist principally of cash surrender values of the life insurance policies. Because the investment assets of the deferred-compensation plan are our assets and would be subject to general claims by creditors in the event of our insolvency, the accompanying consolidated balance sheets reflect such investments as assets, with a liability for deferred compensation reflected in long-term liabilities for amounts owed to employees.</t>
  </si>
  <si>
    <t>Impairment of Long-Lived Assets</t>
  </si>
  <si>
    <t>Impairment of Long-Lived Assets Property and equipment and finite-life intangibles are reviewed for impairment whenever events or changes in circumstances indicate the carrying amount of an asset may not be recoverable. We review applicable finite-lived intangible assets and long-lived assets related to each restaurant on a periodic basis. Our assessment of recoverability of property and equipment and finite-lived intangible assets is performed at the component level, which is generally an individual restaurant. When events or changes in circumstances indicate an asset may not be recoverable, we estimate the future cash flows expected to result from the use of the asset. If the sum of the expected discounted future cash flows is less than the carrying value of the asset, an impairment loss is recognized. The impairment loss is recognized by measuring the difference between the carrying value of the assets and the estimated fair value of the assets. Our estimates of fair values are based on the best information available and require the use of estimates, judgments, and projections. The actual results may vary significantly from the estimates.</t>
  </si>
  <si>
    <t>Self-Insurance Reserves</t>
  </si>
  <si>
    <t>Self-Insurance Reserves We maintain self-insurance programs for our workers’ compensation and general liability insurance programs. In order to minimize the exposure under the self-insurance programs, we have purchased stop-loss coverage both on a per-occurrence and on an aggregate basis. The self-insured losses under the programs are accrued based on our estimate of the expected liability for both claims incurred and incurred but not reported basis. The establishment of such accruals for self-insurance involves certain management judgments and assumptions regarding the frequency or severity of claims, the historical patterns of claim development, and our experience with claim-reserve management and settlement practices. To the extent actual results differ from the assumptions used to develop the accruals, such unanticipated changes may produce significantly different amounts of expense than those estimated under the self-insurance programs.</t>
  </si>
  <si>
    <t>Income Taxes We use the asset and liability method of accounting for income taxes.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We regularly evaluate the likelihood of realization of tax benefits derived from positions we have taken in various federal and state filings after consideration of all relevant facts, circumstances, and available information. For those tax benefits deemed more likely than not that will be sustained, we recognize the benefit we believe is cumulatively greater than 50% likely to be realized. To the extent we were to prevail in matters for which accruals have been established or be required to pay amounts in excess of recorded reserves, the effective tax rate in a given financial statement period could be materially impacted. On December 22, 2017, the Tax Cuts and Jobs Act (H.R. 1) (TCJA) was enacted. The TCJA contains significant changes to corporate taxation, including reduction of the federal corporate tax rate from 35% to 21% effective for tax years beginning after December 31, 2017, limitation of the tax deduction for interest expense, limitation of the deduction for net operating losses and elimination of net operating loss carrybacks, and modifying or repealing many business deductions and credits including the limitation on deductions for certain executive compensation arrangements under Section 162(m) of the Internal Revenue Code. We completed our accounting for the TCJA under ASC 740 and reported provisional amounts for the income tax effects of the TCJA for which the accounting is incomplete but a reasonable estimate could be determined, for all aspects of the TCJA, which are included in our year ended December 26, 2017 consolidated financial statements.</t>
  </si>
  <si>
    <t>Advertising Costs</t>
  </si>
  <si>
    <t>Advertising Costs Advertising costs are expensed as incurred.</t>
  </si>
  <si>
    <t>Revenue Recognition</t>
  </si>
  <si>
    <t>Revenue Recognition Revenue from restaurant sales is recognized when food and beverage products are sold. Proceeds from the sale of gift cards are recorded as deferred revenue at the time of sale and recognized as revenue when the gift card is redeemed by the holder or the likelihood of redemption becomes remote (gift card breakage) and we determine there is no legal obligation to remit the value of the unredeemed gift cards to governmental agencies. We determine the gift card breakage rate based upon historical redemption patterns. Certain of our gift cards are sold at a discount and the net value (face value to be redeemed less the proceeds received) is deferred until redeemed or breakage is deemed appropriate. During the fourth quarter of 2017, we re-evaluated the estimated redemption patterns related to gift cards and aligned the recognition of gift card breakage revenue to the updated estimated redemption patterns. As a result, the Company recognized $0.7 million of additional gift card breakage revenue, partially offset by $0.2 million of expense related to gift card discount in 2017 that it would not have recognized using the previous estimated redemption pattern.We have deemed gift card breakage income not material for fiscal years 2016 and 2015 , and it is included in revenues in the consolidated statements of operations and comprehensive (loss) income. Additionally, revenues are net of the cost of loyalty points earned associated with sales made to customers in our loyalty program. We exclude from revenue any taxes assessed by governmental agencies that are directly imposed on revenue-producing transactions between us and a customer.</t>
  </si>
  <si>
    <t>Stock-Based Compensation</t>
  </si>
  <si>
    <t>Stock-Based Compensation In 2012, we adopted the Del Frisco’s Restaurant Group, Inc. 2012 Long-Term Equity Incentive Plan (2012 Plan), which allows our Board of Directors or a committee thereof to grant stock options, restricted stock, restricted stock units, deferred stock units and other equity-based awards to directors, officers, key employees and other key individuals performing services for us. We recognize stock-based compensation in accordance with Compensation—Stock Compensation (ASC Topic 718). Stock-based compensation cost includes compensation cost for all share-based payments granted based on the grant date fair value estimated in accordance with the provisions of Topic 718. Compensation cost is recognized on a straight-line basis, net of estimated forfeitures, over the requisite service period of each award.</t>
  </si>
  <si>
    <t>Reclassifications</t>
  </si>
  <si>
    <t>Reclassifications Certain amounts from the prior years have been reclassified to conform with the fiscal 2017 presentation.</t>
  </si>
  <si>
    <t>Recently Issued Standards</t>
  </si>
  <si>
    <t>Recently Issued Standards In February 2016, the FASB issued ASU No. 2016-02, Leases (Topic 842) (ASU 2016-02). ASU 2016-02 is intended to improve the reporting of leasing transactions to provide users of financial statements with more decision-useful information. The main amendments in ASU 2016-02 require recognition on the balance sheet of lease assets and lease liabilities by lessees for those leases classified as operating leases. ASU 2016-02 is effective for annual periods beginning after December 15, 2018, including interim periods within those fiscal years, with early application permitted. This update will be applied on a modified retrospective basis. We anticipate implementing the standard by taking advantage of the practical expedient option. The discounted minimum remaining rental payments will be the starting point for determining the right-of-use asset and lease liability. We had operating leases with remaining rental payments of approximately $405.8 million at the end of fiscal 2017. We expect that adoption of the new guidance will have a material impact on our consolidated balance sheets due to recognition of the right-of-use asset and lease liability related to our current operating leases. The process of evaluating the full impact of the new guidance on our consolidated financial statements and disclosures is ongoing, but we anticipate the initial evaluation of the impact will be completed in fiscal 2018. In August 2016, the FASB issued ASU No. 2016-15, Statement of Cash Flows (Topic 230) – Classification of Certain Cash Receipts and Cash Payments. This ASU is intended to clarify the presentation of cash receipts and payments in specific situations. The amendments in this update are effective for financial statements issued for annual periods beginning after December 15, 2017, including interim periods within those annual periods, and early application is permitted. An entity should apply ASU 2016-15 using a retrospective transition method to each period presented. We do not anticipate that the adoption of this pronouncement will have a material impact on our consolidated financial statements. In November 2016, the FASB issued ASU 2016-18, Statement of Cash Flows (Topic 230) - Restricted Cash, which outlines that a statement of cash flows explains the change during the period in total cash, cash equivalents, and amounts generally described as restricted cash or restricted cash equivalents. ASU 2016-18 is effective for public business entities for annual periods, including interim periods within those annual periods, beginning after December 15, 2017, and early application is permitted. An entity should apply ASU 2016-18 using a retrospective transition method to each period presented. We are currently assessing the impact of the adoption of this ASU on our consolidated financial statements. We do not anticipate that the adoption of this pronouncement will have a material impact on our consolidated financial statements. In May 2017, the FASB issued ASU 2017-09, Compensation - Stock Compensation (Topic 718): Scope of Modification Accounting, which provides clarity and reduces complexity when an entity has changes to the terms or conditions of a share-based payment award, and when an entity should apply modification accounting. The amendments in this update are effective for financial statements issued for annual periods beginning after December 15, 2017, including interim periods within those annual periods, and early adoption is permitted for interim or annual periods. The amendments in ASU 2017-09 should be applied prospectively to an award modified on or after the adoption date. We do not anticipate that the adoption of this pronouncement will have a material impact on our consolidated financial statements.</t>
  </si>
  <si>
    <t>Intangible Assets and Goodwill (Tables)</t>
  </si>
  <si>
    <t>Schedule of Intangible Assets and Goodwill</t>
  </si>
  <si>
    <t>The components of intangible assets and goodwill consist of the following: (Amounts in thousands) December 26, 2017 December 27, 2016 Amortized intangible assets: Gross carrying amount: Favorable leasehold interests $ — $ 848 Licensing and development rights 1,077 1,077 Other 543 540 ﻿ 1,620 2,465 Accumulated amortization: Favorable leasehold interests — (848 ) Licensing and development rights (729 ) (663 ) Other (163 ) (133 ) ﻿ (892 ) (1,644 ) Net amortized intangible assets 728 821 Unamortized intangible assets: Goodwill 62,241 75,365 Trade names 35,177 35,493 Liquor license permits 1,095 1,095 ﻿ $ 98,513 $ 111,953</t>
  </si>
  <si>
    <t>Leases (Tables)</t>
  </si>
  <si>
    <t>Schedule of Future Minimum Rentals for Operating Leases</t>
  </si>
  <si>
    <t>At December 26, 2017 , future minimum rentals for each of the next five years and thereafter, and in total, are as follows: ໿ (Amounts in thousands) 2018 $ 24,203 2019 25,379 2020 24,906 2021 24,880 2022 25,274 Thereafter 281,110 Total minimum lease payments $ 405,752</t>
  </si>
  <si>
    <t>Income Taxes (Tables)</t>
  </si>
  <si>
    <t>Schedule of Components of Income Tax Expense (Benefit)</t>
  </si>
  <si>
    <t>The components of income tax expense consist of the following: ﻿ Fiscal Year Ended (Amounts in thousands) December 26, 2017 December 27, 2016 December 29, 2015 Current tax expense: Federal $ 516 $ 2,768 $ 894 State 1,501 2,465 1,117 Total current tax expense 2,017 5,233 2,011 Deferred tax (benefit) expense: Federal (13,664 ) 1,381 1,722 State (1,287 ) 194 1,774 Total deferred tax (benefit) expense (14,951 ) 1,575 3,496 Total income tax (benefit) expense $ (12,934 ) $ 6,808 $ 5,507</t>
  </si>
  <si>
    <t>Schedule of Effective Income Tax Rate Reconciliation</t>
  </si>
  <si>
    <t>The difference between the reported income tax (benefit) expense and taxes determined by applying the applicable U.S. federal statutory income tax rate to (loss) income before taxes is reconciled as follows: ﻿ Fiscal Year Ended (Amounts in thousands) December 26, 2017 December 27, 2016 December 29, 2015 Income tax (benefit) expense at federal statutory rate $ (8,537 ) 35 % $ 8,602 35 % $ 7,527 35 % State tax (benefit) expense, net (1,028 ) 4 % 1,835 7 % 1,215 6 % FICA tip and work opportunity credits (3,654 ) 15 % (3,519 ) (14 )% (3,428 ) (16 )% Impacts related to the TCJA (4,620 ) 19 % — — % — — % Goodwill impairment 4,594 (19 )% — — % — — % Other items, net 311 (1 )% (110 ) — % 193 1 % Total income tax (benefit) expense $ (12,934 ) 53 % $ 6,808 28 % $ 5,507 26 %</t>
  </si>
  <si>
    <t>Schedule of Deferred Tax Assets and Liabilities</t>
  </si>
  <si>
    <t>Significant components of deferred tax assets and liabilities are presented below: (Amounts in thousands) December 26, 2017 December 27, 2016 Deferred tax assets: Equity-based compensation $ 1,292 $ 1,507 Accrued liabilities 3,472 5,212 Deferred compensation 3,165 5,620 Deferred rent liabilities 12,057 14,480 Tax credits carryover 4,632 — Intangible Assets – Pre-opening Costs 1,807 3,073 Other 246 172 Total deferred tax assets 26,671 30,064 Deferred tax liabilities: Property and equipment 18,524 32,001 Intangible assets 11,073 15,968 Other 312 284 Total deferred tax liabilities 29,909 48,253 Net deferred tax liabilities $ (3,238 ) $ (18,189 )</t>
  </si>
  <si>
    <t>Schedule of Unrecognized Tax Benefits Roll Forward</t>
  </si>
  <si>
    <t>A reconciliation of the beginning and ending amount of unrecognized tax position is as follows: ﻿ Fiscal Year Ended (Amounts in thousands) December 26, 2017 December 27, 2016 December 29, 2015 Balance at beginning of year $ 16 $ 40 $ 1,386 Additions resulting from current year positions — — — Additions for positions taken in prior years — — — Payments made for settlements — — (944 ) Expiration of statute of limitations (16 ) (24 ) (402 ) Balance at end of year $ — $ 16 $ 40</t>
  </si>
  <si>
    <t>Fair Value Measurement (Tables)</t>
  </si>
  <si>
    <t>Schedule of Fair Value, Assets and Liabilities Measured on Recurring Basis</t>
  </si>
  <si>
    <t>The following tables present our financial assets and liabilities measured at fair value on a recurring basis at December 26, 2017 and December 27, 2016 : ﻿ Fair Value Measurements (Amounts in thousands) Level December 26, 2017 December 27, 2016 Deferred compensation plan investments 2 $ 14,643 $ 15,054 Deferred compensation plan liabilities 2 $ (11,326 ) $ (15,212 )</t>
  </si>
  <si>
    <t>Schedule of Fair Value, Assets and Liabilities Measured on Nonrecurring Basis</t>
  </si>
  <si>
    <t>The following table presents our financial assets and liabilities measured at fair value on a non-recurring basis at December 26, 2017 and December 27, 2016 : Fair Value Measurements (Amounts in thousands) Level December 26, 2017 December 27, 2016 Long-lived assets 3 $ 2,374 $ 235 Goodwill 3 $ 18,276 $ — Trade name 3 $ 16,534 $ —</t>
  </si>
  <si>
    <t>Segment Reporting (Tables)</t>
  </si>
  <si>
    <t>Schedule of Segment Reporting Information by Segment</t>
  </si>
  <si>
    <t>The following table presents information about reportable segments for fiscal years 2017 , 2016 , and 2015 : ﻿ Fiscal Year Ended December 26, 2017 (Amounts in thousands) Double Eagle Grille Sullivan's Corporate Consolidated Revenues $ 176,713 $ 117,114 $ 67,604 $ — $ 361,431 Restaurant-level EBITDA $ 46,909 $ 15,463 $ 10,593 $ — $ 72,965 Capital expenditures $ 17,810 $ 12,658 $ 8,448 $ 2,418 $ 41,334 Property and equipment $ 106,514 $ 116,878 $ 51,222 $ 5,573 $ 280,187 ﻿ ﻿ Fiscal Year Ended December 27, 2016 (Amounts in thousands) Double Eagle Grille Sullivan's Corporate Consolidated Revenues $ 166,885 $ 106,999 $ 77,797 $ — $ 351,681 Restaurant-level EBITDA $ 46,877 $ 15,881 $ 12,182 $ — $ 74,940 Capital expenditures $ 17,284 $ 17,080 $ 2,489 $ 97 $ 36,950 Property and equipment $ 115,889 $ 116,451 $ 49,416 $ 2,426 $ 284,182 ﻿ ﻿ Fiscal Year Ended December 29, 2015 (Amounts in thousands) Double Eagle Grille Sullivan's Corporate Consolidated Revenues $ 161,809 $ 90,820 $ 78,983 $ — $ 331,612 Restaurant-level EBITDA $ 45,837 $ 12,660 $ 13,070 $ — $ 71,567 Capital expenditures $ 11,646 $ 32,717 $ 3,644 $ 102 $ 48,109 Property and equipment $ 104,508 $ 99,371 $ 47,578 $ 2,493 $ 253,950</t>
  </si>
  <si>
    <t>Reconciliation of Restaurant-Level EBITDA to Operating Income (Loss)</t>
  </si>
  <si>
    <t>The following table reconciles operating (loss) income to restaurant-level EBITDA (in thousands): ﻿ Fiscal Year Ended (Amounts in thousands) December 26, 2017 December 27, 2016 December 29, 2015 Operating (loss) income (22,169 ) 25,076 21,818 Pre-opening costs 2,182 3,446 5,228 General and administrative costs 28,421 25,131 23,111 Donations 836 — — Consulting project costs 2,786 — — Reorganization severance 1,072 793 — Lease termination and closing costs 538 1,031 1,386 Depreciation and amortization 23,399 18,865 16,776 Impairment charges 37,053 598 3,248 Insurance settlements (1,153 ) — — Restaurant-level EBITDA $ 72,965 $ 74,940 $ 71,567</t>
  </si>
  <si>
    <t>Earnings (Loss) Per Share (Tables)</t>
  </si>
  <si>
    <t>Schedule of Earnings Per Share, Basic and Diluted</t>
  </si>
  <si>
    <t>Diluted earnings per share for fiscal 2016 and 2015 exclude 0.1 million and 0.1 million of shares restricted stock, which were outstanding during the period, but were anti-dilutive. ໿ ﻿ Fiscal Year Ended (Amounts in thousands, except per share data) December 26, 2017 December 27, 2016 December 29, 2015 Net (loss) income $ (11,457 ) $ 17,766 $ 15,998 Shares: Weighted-average common shares outstanding—basic 21,570 23,322 23,380 Effect of dilutive shares — 113 137 Weighted-average common shares outstanding—diluted 21,570 23,435 23,517 ﻿ Earnings (loss) per share—basic $ (0.53 ) $ 0.76 $ 0.68 Earnings (loss) per share—diluted $ (0.53 ) $ 0.76 $ 0.68</t>
  </si>
  <si>
    <t>Stock-Based Employee Compensation (Tables)</t>
  </si>
  <si>
    <t>Stock Compensation Cost</t>
  </si>
  <si>
    <t>The following table details our total stock based compensation costs during the fiscal years ended December 26, 2017 , December 27, 2016 and December 29, 2015 , as well as where the costs were expensed: ﻿ Fiscal Year Ended (Amounts in thousands) December 26, 2017 December 27, 2016 December 29, 2015 Restaurant operating expenses $ 226 $ 361 $ 468 General and administrative costs 2,593 2,305 2,432 Total stock compensation cost $ 2,819 $ 2,666 $ 2,900</t>
  </si>
  <si>
    <t>Summary of Restricted Stock Activity</t>
  </si>
  <si>
    <t>The following table summarizes restricted stock, restricted stock unit, and performance stock unit activity during fiscal 2017 : ﻿ Fiscal Year Ended December 26, 2017 (Amounts in thousands, except per share amounts) Shares Weighted average grant date fair value per share ($) Aggregate intrinsic value ($) Outstanding at beginning of period 346 $ 12.57 Granted 299 17.19 Vested (49 ) 17.41 Forfeited (98 ) 17.50 Outstanding at end of period 498 $ 13.90 $ 7,689</t>
  </si>
  <si>
    <t>Summary of Stock Option Activity</t>
  </si>
  <si>
    <t>The following table summarizes stock option activity during fiscal 2017 : ໿ ﻿ Fiscal Year Ended December 26, 2017 (Amounts in thousands, except per share amounts) Shares Weighted average exercise price ($) Weighted average remaining contractual term Aggregate intrinsic value ($000's) Outstanding at beginning of period 928 $ 18.33 Exercised (137 ) 13.00 Forfeited (202 ) 21.34 Outstanding at end of period 589 $ 18.53 5.3 years $ 450 Options exercisable at end of period 582 $ 18.48 5.3 years $ 450</t>
  </si>
  <si>
    <t>Summary of Non-Vested Shares - Stock Options</t>
  </si>
  <si>
    <t>The intrinsic value of options exercised during fiscal 2017 was $0.3 million . A summary of the status of non-vested stock options as of December 26, 2017 and changes during fiscal 2017 is presented below: ﻿ Fiscal Year Ended ﻿ December 26, 2017 (Amounts in thousands, except per share amounts) Shares Weighted average grant-date fair value per share ($) Non-vested stock options at beginning of period 152 $ 8.44 Vested (41 ) 8.50 Forfeited (104 ) 8.39 Non-vested stock options at end of period 7 $ 8.93</t>
  </si>
  <si>
    <t>Summary of Fair Value Assumptions Utilized in Determining Value of Awards</t>
  </si>
  <si>
    <t>The following table details the values from and assumptions for the Monte Carlo PSU pricing model for PSUs granted during the fiscal 2016 . ﻿ 2016 Weighted average grant date fair value $8.98 Weighted average risk-free interest rate 1.98% Derived service period in years 2.2 Weighted average volatility 34.41% Expected dividend —</t>
  </si>
  <si>
    <t>Quarterly Financial Information (Unaudited) (Tables)</t>
  </si>
  <si>
    <t>Quarterly Financial Information</t>
  </si>
  <si>
    <t>The following tables set forth certain unaudited consolidated financial information for each of the four quarters in fiscal 2017 and fiscal 2016 . ﻿ Fiscal Year Ended December 26, 2017 ﻿ First Second Third Fourth (Amounts in thousands, except per share data) Quarter Quarter Quarter Quarter Total Year Revenues $ 83,890 $ 82,301 $ 73,343 $ 121,897 $ 361,431 Operating income (loss) $ 4,408 $ 2,933 $ (2,179 ) $ (27,331 ) $ (22,169 ) Net income (loss) $ 3,310 $ 2,090 $ (1,776 ) $ (15,081 ) $ (11,457 ) Basic income (loss) per common share $ 0.14 $ 0.10 $ (0.08 ) $ (0.73 ) $ (0.53 ) Basic weighted average shares outstanding 23,059 21,722 21,103 20,690 21,570 ﻿ Diluted income (loss) per common share $ 0.14 $ 0.09 $ (0.08 ) $ (0.73 ) $ (0.53 ) Diluted weighted average shares outstanding 23,276 22,061 21,103 20,690 21,570 ﻿ Fiscal Year Ended December 27, 2016 ﻿ First Second Third Fourth (Amounts in thousands, except per share data) Quarter Quarter Quarter Quarter Total Year Revenues $ 81,194 $ 79,916 $ 71,407 $ 119,164 $ 351,681 Operating income $ 7,879 $ 6,325 $ 1,118 $ 9,754 $ 25,076 Net income $ 5,411 $ 4,444 $ 786 $ 7,125 $ 17,766 Basic income per common share $ 0.23 $ 0.19 $ 0.03 $ 0.31 $ 0.76 Basic weighted average shares outstanding 23,315 23,350 23,354 23,282 23,322 ﻿ Diluted income per common share $ 0.23 $ 0.19 $ 0.03 $ 0.30 $ 0.76 Diluted weighted average shares outstanding 23,398 23,437 23,431 23,415 23,435</t>
  </si>
  <si>
    <t>Organization, Business and Basis of Presentation (Details)</t>
  </si>
  <si>
    <t>Dec. 26, 2017Restaurants</t>
  </si>
  <si>
    <t>Del Frisco's</t>
  </si>
  <si>
    <t>Business and Basis of Presentation [Line Items]</t>
  </si>
  <si>
    <t>Number of restaurants</t>
  </si>
  <si>
    <t>Number of restaurants opened</t>
  </si>
  <si>
    <t>Grille</t>
  </si>
  <si>
    <t>Sullivan's Steakhouse</t>
  </si>
  <si>
    <t>Summary of Significant Accounting Policies (Details)</t>
  </si>
  <si>
    <t>3 Months Ended</t>
  </si>
  <si>
    <t>4 Months Ended</t>
  </si>
  <si>
    <t>Sep. 05, 2017USD ($)$ / shares</t>
  </si>
  <si>
    <t>Jun. 13, 2017USD ($)$ / shares</t>
  </si>
  <si>
    <t>Mar. 21, 2017USD ($)$ / shares</t>
  </si>
  <si>
    <t>Sep. 06, 2016USD ($)$ / shares</t>
  </si>
  <si>
    <t>Jun. 14, 2016USD ($)$ / shares</t>
  </si>
  <si>
    <t>Mar. 22, 2016USD ($)$ / shares</t>
  </si>
  <si>
    <t>Dec. 26, 2017USD ($)Restaurants$ / shares</t>
  </si>
  <si>
    <t>Dec. 27, 2016USD ($)store$ / shares</t>
  </si>
  <si>
    <t>Dec. 29, 2015USD ($)store$ / shares</t>
  </si>
  <si>
    <t>Organization And Basis Of Presentation [Line Items]</t>
  </si>
  <si>
    <t>Diluted income (loss) per common share (in usd per share) | $ / shares</t>
  </si>
  <si>
    <t>Interest capitalized</t>
  </si>
  <si>
    <t>Goodwill and indefinite-lived intangible asset impairment</t>
  </si>
  <si>
    <t>Non-cash impairment charges</t>
  </si>
  <si>
    <t>Advertising costs</t>
  </si>
  <si>
    <t>Remaining rental payments for operating leases</t>
  </si>
  <si>
    <t>Locations With Impairment Charges</t>
  </si>
  <si>
    <t>Number of restaurants | store</t>
  </si>
  <si>
    <t>Leasehold Improvements</t>
  </si>
  <si>
    <t>Estimated useful life of assets</t>
  </si>
  <si>
    <t>20 years</t>
  </si>
  <si>
    <t>Minimum</t>
  </si>
  <si>
    <t>Finite lived intangible assets useful life</t>
  </si>
  <si>
    <t>7 years</t>
  </si>
  <si>
    <t>Tax benefit cummulatively likely to be realized</t>
  </si>
  <si>
    <t>50.00%</t>
  </si>
  <si>
    <t>Minimum | Furniture Fixtures And Equipment</t>
  </si>
  <si>
    <t>3 years</t>
  </si>
  <si>
    <t>Maximum</t>
  </si>
  <si>
    <t>17 years</t>
  </si>
  <si>
    <t>Maximum | Furniture Fixtures And Equipment</t>
  </si>
  <si>
    <t>Number of restaurants | Restaurants</t>
  </si>
  <si>
    <t>Grille | Locations With Impairment Charges</t>
  </si>
  <si>
    <t>Sullivan's Steakhouse | Locations With Impairment Charges</t>
  </si>
  <si>
    <t>Double Eagle | Locations With Impairment Charges</t>
  </si>
  <si>
    <t>Gift Card Breakage</t>
  </si>
  <si>
    <t>Expenses related to gift card discounts</t>
  </si>
  <si>
    <t>Trade names | Sullivan's Steakhouse</t>
  </si>
  <si>
    <t>Intangible Assets and Goodwill - Components of Intangible Assets and Goodwill (Details) - USD ($) $ in Thousands</t>
  </si>
  <si>
    <t>Amortized intangible assets:</t>
  </si>
  <si>
    <t>Gross carrying amount</t>
  </si>
  <si>
    <t>Accumulated amortization</t>
  </si>
  <si>
    <t>Net amortized intangible assets</t>
  </si>
  <si>
    <t>Unamortized intangible assets:</t>
  </si>
  <si>
    <t>Unamortized intangible assets</t>
  </si>
  <si>
    <t>Trade names</t>
  </si>
  <si>
    <t>Liquor license permits</t>
  </si>
  <si>
    <t>Favorable leasehold interests</t>
  </si>
  <si>
    <t>Licensing and development rights</t>
  </si>
  <si>
    <t>Intangible Assets and Goodwill - Additional Information (Details)</t>
  </si>
  <si>
    <t>Mar. 17, 2016USD ($)</t>
  </si>
  <si>
    <t>Dec. 26, 2017USD ($)</t>
  </si>
  <si>
    <t>Dec. 26, 2017USD ($)County</t>
  </si>
  <si>
    <t>Dec. 27, 2016USD ($)</t>
  </si>
  <si>
    <t>Dec. 29, 2015USD ($)</t>
  </si>
  <si>
    <t>Dec. 25, 2012USD ($)</t>
  </si>
  <si>
    <t>Aug. 01, 2017USD ($)</t>
  </si>
  <si>
    <t>Goodwill, Intangible Assets And Other Assets [Line Items]</t>
  </si>
  <si>
    <t>Estimated amortization expense, 2018</t>
  </si>
  <si>
    <t>Estimated amortization expense, 2019</t>
  </si>
  <si>
    <t>Estimated amortization expense, 2020</t>
  </si>
  <si>
    <t>Estimated amortization expense, 2021</t>
  </si>
  <si>
    <t>Estimated amortization expense, 2022</t>
  </si>
  <si>
    <t>Amortization expense</t>
  </si>
  <si>
    <t>Book value of licensing agreement</t>
  </si>
  <si>
    <t>Agreement to acquire rights to use tradename</t>
  </si>
  <si>
    <t>Estimated useful life</t>
  </si>
  <si>
    <t>Favorable leasehold interests | Minimum</t>
  </si>
  <si>
    <t>Favorable leasehold interests | Maximum</t>
  </si>
  <si>
    <t>9 years</t>
  </si>
  <si>
    <t>Orlando Licensing Agreement</t>
  </si>
  <si>
    <t>One-time payment to licensee</t>
  </si>
  <si>
    <t>Number of counties | County</t>
  </si>
  <si>
    <t>Gain (loss) on exchange</t>
  </si>
  <si>
    <t>Discount rate for cash flow</t>
  </si>
  <si>
    <t>11.50%</t>
  </si>
  <si>
    <t>Louisville Trademark Agreement</t>
  </si>
  <si>
    <t>Sullivan's Steakhouse | Trade names</t>
  </si>
  <si>
    <t>Leases - Additional Information (Details) $ in Millions</t>
  </si>
  <si>
    <t>Dec. 22, 2017USD ($)renewal_term</t>
  </si>
  <si>
    <t>Operating Leased Assets [Line Items]</t>
  </si>
  <si>
    <t>Total rental expense</t>
  </si>
  <si>
    <t>Contingent rentals</t>
  </si>
  <si>
    <t>Renewal options of leases</t>
  </si>
  <si>
    <t>5 years</t>
  </si>
  <si>
    <t>DF9150 LLC Leaseback Transaction</t>
  </si>
  <si>
    <t>Gross proceeds from sale leaseback transaction</t>
  </si>
  <si>
    <t>Lease term</t>
  </si>
  <si>
    <t>15 years</t>
  </si>
  <si>
    <t>Number of renewal terms | renewal_term</t>
  </si>
  <si>
    <t>Transaction costs</t>
  </si>
  <si>
    <t>Sale leaseback transaction, net proceeds</t>
  </si>
  <si>
    <t>Net loss from sale leaseback transaction</t>
  </si>
  <si>
    <t>Leases - Future Minimum Rentals (Details) $ in Thousands</t>
  </si>
  <si>
    <t>Thereafter</t>
  </si>
  <si>
    <t>Total minimum lease payments</t>
  </si>
  <si>
    <t>Income Taxes - Components of Income Tax Expense (Details) - USD ($) $ in Thousands</t>
  </si>
  <si>
    <t>Current tax expense:</t>
  </si>
  <si>
    <t>Federal</t>
  </si>
  <si>
    <t>State</t>
  </si>
  <si>
    <t>Total current tax expense</t>
  </si>
  <si>
    <t>Deferred tax (benefit) expense:</t>
  </si>
  <si>
    <t>Total deferred tax (benefit) expense</t>
  </si>
  <si>
    <t>Total income tax (benefit) expense</t>
  </si>
  <si>
    <t>Income Taxes - Reconciliation of Income Tax Rate (Details) - USD ($) $ in Thousands</t>
  </si>
  <si>
    <t>Income tax (benefit) expense at federal statutory rate</t>
  </si>
  <si>
    <t>State tax (benefit) expense, net</t>
  </si>
  <si>
    <t>FICA tip and work opportunity credits</t>
  </si>
  <si>
    <t>Impacts related to the TCJA</t>
  </si>
  <si>
    <t>Goodwill impairment</t>
  </si>
  <si>
    <t>Other items, net</t>
  </si>
  <si>
    <t>Income tax expense at federal statutory rate (percent)</t>
  </si>
  <si>
    <t>35.00%</t>
  </si>
  <si>
    <t>State tax expense, net (percent)</t>
  </si>
  <si>
    <t>4.00%</t>
  </si>
  <si>
    <t>7.00%</t>
  </si>
  <si>
    <t>6.00%</t>
  </si>
  <si>
    <t>FICA tip and work opportunity credits (percent)</t>
  </si>
  <si>
    <t>15.00%</t>
  </si>
  <si>
    <t>(14.00%)</t>
  </si>
  <si>
    <t>(16.00%)</t>
  </si>
  <si>
    <t>Impacts related to the 2017 Tax Act (percent)</t>
  </si>
  <si>
    <t>19.00%</t>
  </si>
  <si>
    <t>0.00%</t>
  </si>
  <si>
    <t>Goodwill Impairment (percent)</t>
  </si>
  <si>
    <t>(19.00%)</t>
  </si>
  <si>
    <t>Other items, net (percent)</t>
  </si>
  <si>
    <t>(1.00%)</t>
  </si>
  <si>
    <t>1.00%</t>
  </si>
  <si>
    <t>Total income tax expense (percent)</t>
  </si>
  <si>
    <t>53.00%</t>
  </si>
  <si>
    <t>28.00%</t>
  </si>
  <si>
    <t>26.00%</t>
  </si>
  <si>
    <t>Income Taxes - Significant Components of Deferred Tax Assets and Liabilities (Details) - USD ($) $ in Thousands</t>
  </si>
  <si>
    <t>Deferred tax assets:</t>
  </si>
  <si>
    <t>Equity-based compensation</t>
  </si>
  <si>
    <t>Accrued liabilities</t>
  </si>
  <si>
    <t>Deferred compensation</t>
  </si>
  <si>
    <t>Deferred rent liabilities</t>
  </si>
  <si>
    <t>Tax credits carryover</t>
  </si>
  <si>
    <t>Intangible Assets – Pre-opening Costs</t>
  </si>
  <si>
    <t>Total deferred tax assets</t>
  </si>
  <si>
    <t>Deferred tax liabilities:</t>
  </si>
  <si>
    <t>Property and equipment</t>
  </si>
  <si>
    <t>Intangible assets</t>
  </si>
  <si>
    <t>Total deferred tax liabilities</t>
  </si>
  <si>
    <t>Net deferred tax liabilities</t>
  </si>
  <si>
    <t>Income Taxes - Reconciliation of Unrecognized Tax Benefits (Details) - USD ($) $ in Thousands</t>
  </si>
  <si>
    <t>Reconciliation of Unrecognized Tax Benefits, Excluding Amounts Pertaining to Examined Tax Returns [Roll Forward]</t>
  </si>
  <si>
    <t>Balance at beginning of year</t>
  </si>
  <si>
    <t>Additions resulting from current year positions</t>
  </si>
  <si>
    <t>Additions for positions taken in prior years</t>
  </si>
  <si>
    <t>Payments made for settlements</t>
  </si>
  <si>
    <t>Expiration of statute of limitations</t>
  </si>
  <si>
    <t>Balance at end of year</t>
  </si>
  <si>
    <t>Income Taxes - Additional Information (Details) - USD ($) $ in Thousands</t>
  </si>
  <si>
    <t>Accrued interest and penalties</t>
  </si>
  <si>
    <t>Long-Term Debt - Additional Information (Details)</t>
  </si>
  <si>
    <t>May 24, 2017USD ($)</t>
  </si>
  <si>
    <t>Apr. 21, 2017</t>
  </si>
  <si>
    <t>Dec. 21, 2016USD ($)</t>
  </si>
  <si>
    <t>Jun. 30, 2015USD ($)</t>
  </si>
  <si>
    <t>Oct. 15, 2012USD ($)</t>
  </si>
  <si>
    <t>Three-year Unsecured</t>
  </si>
  <si>
    <t>Debt Instrument [Line Items]</t>
  </si>
  <si>
    <t>Minimum fixed charge coverage ratio</t>
  </si>
  <si>
    <t>Fourth Amendment</t>
  </si>
  <si>
    <t>Loans By Deferred Compensation Plans</t>
  </si>
  <si>
    <t>Interest rate on loans borrowed against deferred compensation plan</t>
  </si>
  <si>
    <t>Interest earned on deferred compensation plan assets</t>
  </si>
  <si>
    <t>3.00%</t>
  </si>
  <si>
    <t>Other loans payable, outstanding amount</t>
  </si>
  <si>
    <t>Revolving Credit Facility</t>
  </si>
  <si>
    <t>Revolving credit facility, amount outstanding</t>
  </si>
  <si>
    <t>Borrowings available under revolving credit facility</t>
  </si>
  <si>
    <t>Revolving Credit Facility | Three-year Unsecured</t>
  </si>
  <si>
    <t>Credit facility maturity term</t>
  </si>
  <si>
    <t>Revolving credit facility-maximum borrowing capacity</t>
  </si>
  <si>
    <t>Percentage of commitment fee paid on unused revolving loan facility</t>
  </si>
  <si>
    <t>0.25%</t>
  </si>
  <si>
    <t>Revolving Credit Facility | Second Amendment</t>
  </si>
  <si>
    <t>Revolving credit facility - current borrowing capacity</t>
  </si>
  <si>
    <t>Incremental increases in credit facility</t>
  </si>
  <si>
    <t>Revolving Credit Facility | Third Amendment</t>
  </si>
  <si>
    <t>Revolving Credit Facility | Fifth Amendment</t>
  </si>
  <si>
    <t>Increase in borrowing capacity, maximum amount</t>
  </si>
  <si>
    <t>Increase in borrowing capacity, incremental amount</t>
  </si>
  <si>
    <t>Revolving Credit Facility | London Interbank Offered Rate (LIBOR) | Three-year Unsecured</t>
  </si>
  <si>
    <t>Basis spread on variable rate</t>
  </si>
  <si>
    <t>1.50%</t>
  </si>
  <si>
    <t>Letters of Credit</t>
  </si>
  <si>
    <t>Letter of credit commitments</t>
  </si>
  <si>
    <t>Retirement Plans - Additional Information (Details) $ in Millions</t>
  </si>
  <si>
    <t>Dec. 26, 2017USD ($)plan</t>
  </si>
  <si>
    <t>Number of retirement benefit plans | plan</t>
  </si>
  <si>
    <t>Employee contributions to the 401k plan</t>
  </si>
  <si>
    <t>Employee contributions to deferred compensation plans</t>
  </si>
  <si>
    <t>80.00%</t>
  </si>
  <si>
    <t>Expenses related to the Plans | $</t>
  </si>
  <si>
    <t>Stockholders' Equity - Additional Information (Details) - USD ($)</t>
  </si>
  <si>
    <t>Oct. 14, 2014</t>
  </si>
  <si>
    <t>Feb. 15, 2017</t>
  </si>
  <si>
    <t>Equity, Class of Treasury Stock [Line Items]</t>
  </si>
  <si>
    <t>Aggregate cost</t>
  </si>
  <si>
    <t>2014 Repurchase Program</t>
  </si>
  <si>
    <t>Maximum amount authorized to be repurchased under the common stock repurchase program</t>
  </si>
  <si>
    <t>Repurchase period</t>
  </si>
  <si>
    <t>Treasury stock purchases (in shares)</t>
  </si>
  <si>
    <t>Average price of stock repurchased (in usd per share)</t>
  </si>
  <si>
    <t>Commitments and Contingencies - Additional Information (Details) $ in Millions</t>
  </si>
  <si>
    <t>Commitments And Contingencies [Line Items]</t>
  </si>
  <si>
    <t>Outstanding letters of credit</t>
  </si>
  <si>
    <t>Fair Value Measurement - Schedule of Financial Assets and Liabilities Measured at Fair Value (Details) - USD ($) $ in Thousands</t>
  </si>
  <si>
    <t>Fair Value, Assets and Liabilities Measured on Recurring and Nonrecurring Basis [Line Items]</t>
  </si>
  <si>
    <t>Fair Value Measurements Level 2</t>
  </si>
  <si>
    <t>Fair Value Measurement - Additional Information (Details)</t>
  </si>
  <si>
    <t>Dec. 26, 2017USD ($)derivative_instrumentRestaurants</t>
  </si>
  <si>
    <t>Dec. 27, 2016USD ($)storederivative_instrument</t>
  </si>
  <si>
    <t>Dec. 29, 2015USD ($)store</t>
  </si>
  <si>
    <t>Indefinite-lived Intangible Assets [Line Items]</t>
  </si>
  <si>
    <t>Number of derivative instruments | derivative_instrument</t>
  </si>
  <si>
    <t>Locations With Impairment Charges | Sullivan's Steakhouse</t>
  </si>
  <si>
    <t>Locations With Impairment Charges | Double Eagle</t>
  </si>
  <si>
    <t>Locations With Impairment Charges | Grille</t>
  </si>
  <si>
    <t>Fair Value Measurement - Schedule of Financial Assets and Liabilities Measured on a Nonrecurring Basis (Details) - Fair Value, Measurements, Nonrecurring - Fair Value Measurements Level 3 - USD ($) $ in Thousands</t>
  </si>
  <si>
    <t>Long-lived assets</t>
  </si>
  <si>
    <t>Trade name</t>
  </si>
  <si>
    <t>Segment Reporting - Reportable Segments (Details) - USD ($) $ in Thousands</t>
  </si>
  <si>
    <t>Sep. 05, 2017</t>
  </si>
  <si>
    <t>Mar. 21, 2017</t>
  </si>
  <si>
    <t>Sep. 06, 2016</t>
  </si>
  <si>
    <t>Jun. 14, 2016</t>
  </si>
  <si>
    <t>Mar. 22, 2016</t>
  </si>
  <si>
    <t>Segment Reporting Information [Line Items]</t>
  </si>
  <si>
    <t>Restaurant-level EBITDA</t>
  </si>
  <si>
    <t>Capital expenditures</t>
  </si>
  <si>
    <t>Operating Segments | Double Eagle</t>
  </si>
  <si>
    <t>Operating Segments | Grille</t>
  </si>
  <si>
    <t>Operating Segments | Sullivan's Steakhouse</t>
  </si>
  <si>
    <t>Corporate</t>
  </si>
  <si>
    <t>Segment Reporting - Reconciliation of Operating (Loss) Income to Restaurant-level EBITDA (Details) - USD ($) $ in Thousands</t>
  </si>
  <si>
    <t>Earnings (Loss) Per Share - Additional Information (Details) - shares shares in Millions</t>
  </si>
  <si>
    <t>Stock Options</t>
  </si>
  <si>
    <t>Antidilutive Securities Excluded from Computation of Earnings Per Share [Line Items]</t>
  </si>
  <si>
    <t>Antidilutive securities excluded from computation of earnings per share (in shares)</t>
  </si>
  <si>
    <t>Restricted Stock</t>
  </si>
  <si>
    <t>Earnings (Loss) Per Share - Computation of Basic and Diluted Earnings Per Share (Details) - USD ($) $ / shares in Units, $ in Thousands</t>
  </si>
  <si>
    <t>Shares:</t>
  </si>
  <si>
    <t>Weighted-average common shares outstanding - basic (in shares)</t>
  </si>
  <si>
    <t>Effect of dilutive shares (in shares)</t>
  </si>
  <si>
    <t>Weighted-average common shares outstanding - diluted (in shares)</t>
  </si>
  <si>
    <t>Earnings (loss) per share - basic (in usd per share)</t>
  </si>
  <si>
    <t>Earnings (loss) per share - diluted (in usd per share)</t>
  </si>
  <si>
    <t>Stock-Based Employee Compensation - Additional Information (Details) - USD ($) $ / shares in Units, $ in Millions</t>
  </si>
  <si>
    <t>Share-based Compensation Arrangement by Share-based Payment Award [Line Items]</t>
  </si>
  <si>
    <t>Shares of common stock issuable upon exercise of outstanding options (in shares)</t>
  </si>
  <si>
    <t>Performance shares valuation illiquidity discount</t>
  </si>
  <si>
    <t>16.90%</t>
  </si>
  <si>
    <t>2012 Equity Incentive Plan</t>
  </si>
  <si>
    <t>Shares of common stock authorized for issuance (in shares)</t>
  </si>
  <si>
    <t>Shares of common stock available for future grants (in shares)</t>
  </si>
  <si>
    <t>Period in which cost is expected to be recognized</t>
  </si>
  <si>
    <t>7 months 6 days</t>
  </si>
  <si>
    <t>Intrinsic value of options exercised</t>
  </si>
  <si>
    <t>Total unrecognized compensation cost related to non-vested stock options</t>
  </si>
  <si>
    <t>Total fair value of shares vested</t>
  </si>
  <si>
    <t>Stock Options | 2012 Equity Incentive Plan</t>
  </si>
  <si>
    <t>Stock Options | Minimum | 2012 Equity Incentive Plan</t>
  </si>
  <si>
    <t>Vesting period of grants under the company's equity incentive plan</t>
  </si>
  <si>
    <t>1 year</t>
  </si>
  <si>
    <t>Stock Options | Maximum | 2012 Equity Incentive Plan</t>
  </si>
  <si>
    <t>4 years</t>
  </si>
  <si>
    <t>Total unrecognized compensation cost related to non-vested restricted stock</t>
  </si>
  <si>
    <t>1 year 10 months 24 days</t>
  </si>
  <si>
    <t>Restricted Stock | 2012 Equity Incentive Plan</t>
  </si>
  <si>
    <t>Outstanding shares (in shares)</t>
  </si>
  <si>
    <t>Restricted Stock | Minimum | 2012 Equity Incentive Plan</t>
  </si>
  <si>
    <t>Restricted Stock | Maximum | 2012 Equity Incentive Plan</t>
  </si>
  <si>
    <t>Performance Shares</t>
  </si>
  <si>
    <t>1 year 1 month 6 days</t>
  </si>
  <si>
    <t>Stock price requirement for performance share vesting</t>
  </si>
  <si>
    <t>Consecutive days of minimum stock price</t>
  </si>
  <si>
    <t>5 days</t>
  </si>
  <si>
    <t>Weighted average grant date fair value (in usd per share)</t>
  </si>
  <si>
    <t>Aggregate intrinsic value</t>
  </si>
  <si>
    <t>Performance Shares | 2012 Equity Incentive Plan</t>
  </si>
  <si>
    <t>Stock-Based Employee Compensation - Schedule of Stock Based Compensation Costs (Details) - USD ($) $ in Thousands</t>
  </si>
  <si>
    <t>Share-based Compensation Arrangement by Share-based Payment Award, Compensation Cost [Line Items]</t>
  </si>
  <si>
    <t>Total stock compensation cost</t>
  </si>
  <si>
    <t>Restaurant operating expenses</t>
  </si>
  <si>
    <t>Stock-Based Employee Compensation - Summary of Restricted Stock Activity (Details) - Restricted Stock, Restricted Stock Units and Performance Stock Units $ / shares in Units, $ in Thousands</t>
  </si>
  <si>
    <t>Dec. 26, 2017USD ($)$ / sharesshares</t>
  </si>
  <si>
    <t>Share-based Compensation Arrangement by Share-based Payment Award, Equity Instruments Other than Options, Nonvested, Number of Shares [Roll Forward]</t>
  </si>
  <si>
    <t>Outstanding at beginning of period (in shares) | shares</t>
  </si>
  <si>
    <t>Granted (in shares) | shares</t>
  </si>
  <si>
    <t>Vested (in shares) | shares</t>
  </si>
  <si>
    <t>Forfeited (in shares) | shares</t>
  </si>
  <si>
    <t>Outstanding at end of period (in shares) | shares</t>
  </si>
  <si>
    <t>Share-based Compensation Arrangement by Share-based Payment Award, Equity Instruments Other than Options, Nonvested, Weighted Average Grant Date Fair Value [Abstract]</t>
  </si>
  <si>
    <t>Outstanding at beginning of period, weighted average grant date fair value (in usd per share) | $ / shares</t>
  </si>
  <si>
    <t>Weighted average grant date fair value (in usd per share) | $ / shares</t>
  </si>
  <si>
    <t>Vested, weighted average grant date fair value (in usd per share) | $ / shares</t>
  </si>
  <si>
    <t>Forfeited, weighted average grant date fair value (in usd per share) | $ / shares</t>
  </si>
  <si>
    <t>Outstanding at end of period, weighted average grant date fair value (in usd per share) | $ / shares</t>
  </si>
  <si>
    <t>Outstanding at end of period, aggregate intrinsic value | $</t>
  </si>
  <si>
    <t>Stock-Based Employee Compensation - Summary of Stock Option Activity (Details) $ / shares in Units, $ in Thousands</t>
  </si>
  <si>
    <t>Share-based Compensation Arrangement by Share-based Payment Award, Options, Outstanding [Roll Forward]</t>
  </si>
  <si>
    <t>Exercised (in shares) | shares</t>
  </si>
  <si>
    <t>Share-based Compensation Arrangement by Share-based Payment Award, Options, Outstanding, Weighted Average Exercise Price [Abstract]</t>
  </si>
  <si>
    <t>Outstanding at beginning of period, weighted average exercise price (in usd per share) | $ / shares</t>
  </si>
  <si>
    <t>Exercised, weighted average exercise price (in usd per share) | $ / shares</t>
  </si>
  <si>
    <t>Forfeited, weighted average exercise price (in usd per share) | $ / shares</t>
  </si>
  <si>
    <t>Outstanding at end of period, weighted average exercise price (in usd per share) | $ / shares</t>
  </si>
  <si>
    <t>Options exercisable at end of period (in shares) | shares</t>
  </si>
  <si>
    <t>Options exercisable at end of period, weighted average exercise price (in usd per share) | $ / shares</t>
  </si>
  <si>
    <t>Outstanding at end of period, weighted average remaining contractual term</t>
  </si>
  <si>
    <t>5 years 3 months 18 days</t>
  </si>
  <si>
    <t>Options exercisable at end of period, weighted average remaining contractual term</t>
  </si>
  <si>
    <t>Options exercisable at end of period, aggregate intrinsic value | $</t>
  </si>
  <si>
    <t>Stock-Based Employee Compensation - Summary of Non-Vested Stock Options (Details)</t>
  </si>
  <si>
    <t>Dec. 26, 2017$ / sharesshares</t>
  </si>
  <si>
    <t>Share-based Compensation Arrangement by Share-based Payment Award, Options, Nonvested, Number of Shares [Roll Forward]</t>
  </si>
  <si>
    <t>Non-vested stock options at beginning of period (in shares) | shares</t>
  </si>
  <si>
    <t>Non-vested stock options, vested (in shares) | shares</t>
  </si>
  <si>
    <t>Non-vested stock options, forfeited (in shares) | shares</t>
  </si>
  <si>
    <t>Non-vested stock options at end of period (in shares) | shares</t>
  </si>
  <si>
    <t>Share-based Compensation Arrangement by Share-based Payment Award, Options, Nonvested, Weighted Average Grant Date Fair Value [Abstract]</t>
  </si>
  <si>
    <t>Non-vested stock options at beginning of period, weighted average grant date fair value (in usd per share) | $ / shares</t>
  </si>
  <si>
    <t>Non-vested stock options, vested, weighted average grant date fair value (in usd per share) | $ / shares</t>
  </si>
  <si>
    <t>Non-vested stock options, forfeited, weighted average grant date fair value (in usd per share) | $ / shares</t>
  </si>
  <si>
    <t>Non-vested stock options at end of period, weighted average grant date fair value (in usd per share) | $ / shares</t>
  </si>
  <si>
    <t>Stock-Based Employee Compensation - Schedule of Performance Share Valuation Assumptions (Details) - Performance Shares</t>
  </si>
  <si>
    <t>Dec. 27, 2016$ / shares</t>
  </si>
  <si>
    <t>Weighted average grant date fair value</t>
  </si>
  <si>
    <t>Weighted average risk-free interest rate</t>
  </si>
  <si>
    <t>1.98%</t>
  </si>
  <si>
    <t>Derived service period in years</t>
  </si>
  <si>
    <t>2 years 2 months 12 days</t>
  </si>
  <si>
    <t>Weighted average volatility</t>
  </si>
  <si>
    <t>34.41%</t>
  </si>
  <si>
    <t>Expected dividend</t>
  </si>
  <si>
    <t>Quarterly Financial Information (Unaudited) - Schedule of Consolidated Financial Information (Details) - USD ($) $ / shares in Units, $ in Thousands</t>
  </si>
  <si>
    <t>Operating income (loss)</t>
  </si>
  <si>
    <t>Basic income (loss) per common share (in usd per share)</t>
  </si>
  <si>
    <t>Basic weighted average shares outstanding (in shares)</t>
  </si>
  <si>
    <t>Diluted income (loss) per common share (in usd per share)</t>
  </si>
  <si>
    <t>Diluted weighted average shares outstanding (in shares)</t>
  </si>
  <si>
    <t>Quarterly Financial Information (Unaudited) - Additional Information (Details)</t>
  </si>
  <si>
    <t>8 Months Ended</t>
  </si>
  <si>
    <t>Jun. 13, 2017USD ($)store</t>
  </si>
  <si>
    <t>Dec. 26, 2017USD ($)Restaurants</t>
  </si>
  <si>
    <t>Dec. 27, 2016USD ($)store</t>
  </si>
  <si>
    <t>Sep. 06, 2016USD ($)</t>
  </si>
  <si>
    <t>Quarterly Financial Information [Line items]</t>
  </si>
  <si>
    <t>Reorganization severance costs</t>
  </si>
  <si>
    <t>Expenses to settle easement claim</t>
  </si>
  <si>
    <t>Easement claim expense</t>
  </si>
  <si>
    <t>Locations With Lease Termination Cos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1530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0342589</v>
      </c>
    </row>
    <row r="18" spans="1:4">
      <c r="A18" s="4" t="s">
        <v>30</v>
      </c>
      <c r="D18" s="6" t="n">
        <v>3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594</v>
      </c>
      <c r="C3" s="7" t="n">
        <v>14622</v>
      </c>
    </row>
    <row r="4" spans="1:3">
      <c r="A4" s="4" t="s">
        <v>35</v>
      </c>
      <c r="B4" s="5" t="n">
        <v>18029</v>
      </c>
      <c r="C4" s="5" t="n">
        <v>16400</v>
      </c>
    </row>
    <row r="5" spans="1:3">
      <c r="A5" s="4" t="s">
        <v>36</v>
      </c>
      <c r="B5" s="5" t="n">
        <v>3369</v>
      </c>
      <c r="C5" s="5" t="n">
        <v>3599</v>
      </c>
    </row>
    <row r="6" spans="1:3">
      <c r="A6" s="4" t="s">
        <v>37</v>
      </c>
      <c r="B6" s="5" t="n">
        <v>1739</v>
      </c>
      <c r="C6" s="5" t="n">
        <v>4025</v>
      </c>
    </row>
    <row r="7" spans="1:3">
      <c r="A7" s="4" t="s">
        <v>38</v>
      </c>
      <c r="B7" s="5" t="n">
        <v>5880</v>
      </c>
      <c r="C7" s="5" t="n">
        <v>5199</v>
      </c>
    </row>
    <row r="8" spans="1:3">
      <c r="A8" s="4" t="s">
        <v>39</v>
      </c>
      <c r="B8" s="5" t="n">
        <v>3392</v>
      </c>
      <c r="C8" s="5" t="n">
        <v>2835</v>
      </c>
    </row>
    <row r="9" spans="1:3">
      <c r="A9" s="4" t="s">
        <v>40</v>
      </c>
      <c r="B9" s="5" t="n">
        <v>37003</v>
      </c>
      <c r="C9" s="5" t="n">
        <v>46680</v>
      </c>
    </row>
    <row r="10" spans="1:3">
      <c r="A10" s="3" t="s">
        <v>41</v>
      </c>
    </row>
    <row r="11" spans="1:3">
      <c r="A11" s="4" t="s">
        <v>42</v>
      </c>
      <c r="B11" s="5" t="n">
        <v>0</v>
      </c>
      <c r="C11" s="5" t="n">
        <v>6477</v>
      </c>
    </row>
    <row r="12" spans="1:3">
      <c r="A12" s="4" t="s">
        <v>43</v>
      </c>
      <c r="B12" s="5" t="n">
        <v>0</v>
      </c>
      <c r="C12" s="5" t="n">
        <v>9460</v>
      </c>
    </row>
    <row r="13" spans="1:3">
      <c r="A13" s="4" t="s">
        <v>44</v>
      </c>
      <c r="B13" s="5" t="n">
        <v>203818</v>
      </c>
      <c r="C13" s="5" t="n">
        <v>200122</v>
      </c>
    </row>
    <row r="14" spans="1:3">
      <c r="A14" s="4" t="s">
        <v>45</v>
      </c>
      <c r="B14" s="5" t="n">
        <v>76369</v>
      </c>
      <c r="C14" s="5" t="n">
        <v>68123</v>
      </c>
    </row>
    <row r="15" spans="1:3">
      <c r="A15" s="4" t="s">
        <v>46</v>
      </c>
      <c r="B15" s="5" t="n">
        <v>280187</v>
      </c>
      <c r="C15" s="5" t="n">
        <v>284182</v>
      </c>
    </row>
    <row r="16" spans="1:3">
      <c r="A16" s="4" t="s">
        <v>47</v>
      </c>
      <c r="B16" s="5" t="n">
        <v>-104832</v>
      </c>
      <c r="C16" s="5" t="n">
        <v>-88190</v>
      </c>
    </row>
    <row r="17" spans="1:3">
      <c r="A17" s="4" t="s">
        <v>48</v>
      </c>
      <c r="B17" s="5" t="n">
        <v>175355</v>
      </c>
      <c r="C17" s="5" t="n">
        <v>195992</v>
      </c>
    </row>
    <row r="18" spans="1:3">
      <c r="A18" s="4" t="s">
        <v>49</v>
      </c>
      <c r="B18" s="5" t="n">
        <v>14644</v>
      </c>
      <c r="C18" s="5" t="n">
        <v>15054</v>
      </c>
    </row>
    <row r="19" spans="1:3">
      <c r="A19" s="4" t="s">
        <v>50</v>
      </c>
      <c r="B19" s="5" t="n">
        <v>62241</v>
      </c>
      <c r="C19" s="5" t="n">
        <v>75365</v>
      </c>
    </row>
    <row r="20" spans="1:3">
      <c r="A20" s="4" t="s">
        <v>51</v>
      </c>
      <c r="B20" s="5" t="n">
        <v>37000</v>
      </c>
      <c r="C20" s="5" t="n">
        <v>37409</v>
      </c>
    </row>
    <row r="21" spans="1:3">
      <c r="A21" s="4" t="s">
        <v>52</v>
      </c>
      <c r="B21" s="5" t="n">
        <v>544</v>
      </c>
      <c r="C21" s="5" t="n">
        <v>282</v>
      </c>
    </row>
    <row r="22" spans="1:3">
      <c r="A22" s="4" t="s">
        <v>53</v>
      </c>
      <c r="B22" s="5" t="n">
        <v>326787</v>
      </c>
      <c r="C22" s="5" t="n">
        <v>370782</v>
      </c>
    </row>
    <row r="23" spans="1:3">
      <c r="A23" s="3" t="s">
        <v>54</v>
      </c>
    </row>
    <row r="24" spans="1:3">
      <c r="A24" s="4" t="s">
        <v>55</v>
      </c>
      <c r="B24" s="5" t="n">
        <v>13941</v>
      </c>
      <c r="C24" s="5" t="n">
        <v>12791</v>
      </c>
    </row>
    <row r="25" spans="1:3">
      <c r="A25" s="4" t="s">
        <v>56</v>
      </c>
      <c r="B25" s="5" t="n">
        <v>3314</v>
      </c>
      <c r="C25" s="5" t="n">
        <v>2531</v>
      </c>
    </row>
    <row r="26" spans="1:3">
      <c r="A26" s="4" t="s">
        <v>57</v>
      </c>
      <c r="B26" s="5" t="n">
        <v>7415</v>
      </c>
      <c r="C26" s="5" t="n">
        <v>7359</v>
      </c>
    </row>
    <row r="27" spans="1:3">
      <c r="A27" s="4" t="s">
        <v>58</v>
      </c>
      <c r="B27" s="5" t="n">
        <v>17646</v>
      </c>
      <c r="C27" s="5" t="n">
        <v>18735</v>
      </c>
    </row>
    <row r="28" spans="1:3">
      <c r="A28" s="4" t="s">
        <v>59</v>
      </c>
      <c r="B28" s="5" t="n">
        <v>9516</v>
      </c>
      <c r="C28" s="5" t="n">
        <v>9660</v>
      </c>
    </row>
    <row r="29" spans="1:3">
      <c r="A29" s="4" t="s">
        <v>60</v>
      </c>
      <c r="B29" s="5" t="n">
        <v>51832</v>
      </c>
      <c r="C29" s="5" t="n">
        <v>51076</v>
      </c>
    </row>
    <row r="30" spans="1:3">
      <c r="A30" s="3" t="s">
        <v>61</v>
      </c>
    </row>
    <row r="31" spans="1:3">
      <c r="A31" s="4" t="s">
        <v>62</v>
      </c>
      <c r="B31" s="5" t="n">
        <v>24477</v>
      </c>
      <c r="C31" s="5" t="n">
        <v>0</v>
      </c>
    </row>
    <row r="32" spans="1:3">
      <c r="A32" s="4" t="s">
        <v>63</v>
      </c>
      <c r="B32" s="5" t="n">
        <v>11326</v>
      </c>
      <c r="C32" s="5" t="n">
        <v>15212</v>
      </c>
    </row>
    <row r="33" spans="1:3">
      <c r="A33" s="4" t="s">
        <v>64</v>
      </c>
      <c r="B33" s="5" t="n">
        <v>44830</v>
      </c>
      <c r="C33" s="5" t="n">
        <v>37697</v>
      </c>
    </row>
    <row r="34" spans="1:3">
      <c r="A34" s="4" t="s">
        <v>65</v>
      </c>
      <c r="B34" s="5" t="n">
        <v>3238</v>
      </c>
      <c r="C34" s="5" t="n">
        <v>18189</v>
      </c>
    </row>
    <row r="35" spans="1:3">
      <c r="A35" s="4" t="s">
        <v>66</v>
      </c>
      <c r="B35" s="5" t="n">
        <v>1997</v>
      </c>
      <c r="C35" s="5" t="n">
        <v>2242</v>
      </c>
    </row>
    <row r="36" spans="1:3">
      <c r="A36" s="4" t="s">
        <v>67</v>
      </c>
      <c r="B36" s="5" t="n">
        <v>137700</v>
      </c>
      <c r="C36" s="5" t="n">
        <v>124416</v>
      </c>
    </row>
    <row r="37" spans="1:3">
      <c r="A37" s="4" t="s">
        <v>68</v>
      </c>
      <c r="B37" s="4" t="s">
        <v>69</v>
      </c>
      <c r="C37" s="4" t="s">
        <v>69</v>
      </c>
    </row>
    <row r="38" spans="1:3">
      <c r="A38" s="3" t="s">
        <v>70</v>
      </c>
    </row>
    <row r="39" spans="1:3">
      <c r="A39" s="4" t="s">
        <v>71</v>
      </c>
      <c r="B39" s="5" t="n">
        <v>0</v>
      </c>
      <c r="C39" s="5" t="n">
        <v>0</v>
      </c>
    </row>
    <row r="40" spans="1:3">
      <c r="A40" s="4" t="s">
        <v>72</v>
      </c>
      <c r="B40" s="5" t="n">
        <v>24</v>
      </c>
      <c r="C40" s="5" t="n">
        <v>24</v>
      </c>
    </row>
    <row r="41" spans="1:3">
      <c r="A41" s="4" t="s">
        <v>73</v>
      </c>
      <c r="B41" s="5" t="n">
        <v>-67823</v>
      </c>
      <c r="C41" s="5" t="n">
        <v>-17823</v>
      </c>
    </row>
    <row r="42" spans="1:3">
      <c r="A42" s="4" t="s">
        <v>74</v>
      </c>
      <c r="B42" s="5" t="n">
        <v>147503</v>
      </c>
      <c r="C42" s="5" t="n">
        <v>143325</v>
      </c>
    </row>
    <row r="43" spans="1:3">
      <c r="A43" s="4" t="s">
        <v>75</v>
      </c>
      <c r="B43" s="5" t="n">
        <v>109383</v>
      </c>
      <c r="C43" s="5" t="n">
        <v>120840</v>
      </c>
    </row>
    <row r="44" spans="1:3">
      <c r="A44" s="4" t="s">
        <v>76</v>
      </c>
      <c r="B44" s="5" t="n">
        <v>189087</v>
      </c>
      <c r="C44" s="5" t="n">
        <v>246366</v>
      </c>
    </row>
    <row r="45" spans="1:3">
      <c r="A45" s="4" t="s">
        <v>77</v>
      </c>
      <c r="B45" s="7" t="n">
        <v>326787</v>
      </c>
      <c r="C45" s="7" t="n">
        <v>370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194</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1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19</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2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8</v>
      </c>
      <c r="B1" s="2" t="s">
        <v>2</v>
      </c>
      <c r="C1" s="2" t="s">
        <v>32</v>
      </c>
    </row>
    <row r="2" spans="1:3">
      <c r="A2" s="3" t="s">
        <v>79</v>
      </c>
    </row>
    <row r="3" spans="1:3">
      <c r="A3" s="4" t="s">
        <v>80</v>
      </c>
      <c r="B3" s="8" t="n">
        <v>0.001</v>
      </c>
      <c r="C3" s="8" t="n">
        <v>0.001</v>
      </c>
    </row>
    <row r="4" spans="1:3">
      <c r="A4" s="4" t="s">
        <v>81</v>
      </c>
      <c r="B4" s="5" t="n">
        <v>10000000</v>
      </c>
      <c r="C4" s="5" t="n">
        <v>10000000</v>
      </c>
    </row>
    <row r="5" spans="1:3">
      <c r="A5" s="4" t="s">
        <v>82</v>
      </c>
      <c r="B5" s="5" t="n">
        <v>0</v>
      </c>
      <c r="C5" s="5" t="n">
        <v>0</v>
      </c>
    </row>
    <row r="6" spans="1:3">
      <c r="A6" s="4" t="s">
        <v>83</v>
      </c>
      <c r="B6" s="8" t="n">
        <v>0.001</v>
      </c>
      <c r="C6" s="8" t="n">
        <v>0.001</v>
      </c>
    </row>
    <row r="7" spans="1:3">
      <c r="A7" s="4" t="s">
        <v>84</v>
      </c>
      <c r="B7" s="5" t="n">
        <v>190000000</v>
      </c>
      <c r="C7" s="5" t="n">
        <v>190000000</v>
      </c>
    </row>
    <row r="8" spans="1:3">
      <c r="A8" s="4" t="s">
        <v>85</v>
      </c>
      <c r="B8" s="5" t="n">
        <v>24420490</v>
      </c>
      <c r="C8" s="5" t="n">
        <v>24234909</v>
      </c>
    </row>
    <row r="9" spans="1:3">
      <c r="A9" s="4" t="s">
        <v>86</v>
      </c>
      <c r="B9" s="5" t="n">
        <v>20309341</v>
      </c>
      <c r="C9" s="5" t="n">
        <v>23272274</v>
      </c>
    </row>
    <row r="10" spans="1:3">
      <c r="A10" s="4" t="s">
        <v>87</v>
      </c>
      <c r="B10" s="5" t="n">
        <v>4111149</v>
      </c>
      <c r="C10" s="5" t="n">
        <v>962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25</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5"/>
  </cols>
  <sheetData>
    <row r="1" spans="1:2">
      <c r="A1" s="1" t="s">
        <v>311</v>
      </c>
      <c r="B1" s="2" t="s">
        <v>312</v>
      </c>
    </row>
    <row r="2" spans="1:2">
      <c r="A2" s="4" t="s">
        <v>313</v>
      </c>
    </row>
    <row r="3" spans="1:2">
      <c r="A3" s="3" t="s">
        <v>314</v>
      </c>
    </row>
    <row r="4" spans="1:2">
      <c r="A4" s="4" t="s">
        <v>315</v>
      </c>
      <c r="B4" s="5" t="n">
        <v>13</v>
      </c>
    </row>
    <row r="5" spans="1:2">
      <c r="A5" s="4" t="s">
        <v>316</v>
      </c>
      <c r="B5" s="5" t="n">
        <v>1</v>
      </c>
    </row>
    <row r="6" spans="1:2">
      <c r="A6" s="4" t="s">
        <v>317</v>
      </c>
    </row>
    <row r="7" spans="1:2">
      <c r="A7" s="3" t="s">
        <v>314</v>
      </c>
    </row>
    <row r="8" spans="1:2">
      <c r="A8" s="4" t="s">
        <v>315</v>
      </c>
      <c r="B8" s="5" t="n">
        <v>24</v>
      </c>
    </row>
    <row r="9" spans="1:2">
      <c r="A9" s="4" t="s">
        <v>316</v>
      </c>
      <c r="B9" s="5" t="n">
        <v>1</v>
      </c>
    </row>
    <row r="10" spans="1:2">
      <c r="A10" s="4" t="s">
        <v>318</v>
      </c>
    </row>
    <row r="11" spans="1:2">
      <c r="A11" s="3" t="s">
        <v>314</v>
      </c>
    </row>
    <row r="12" spans="1:2">
      <c r="A12" s="4" t="s">
        <v>315</v>
      </c>
      <c r="B12" s="5" t="n">
        <v>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1"/>
    <col customWidth="1" max="2" min="2" width="31"/>
    <col customWidth="1" max="3" min="3" width="31"/>
    <col customWidth="1" max="4" min="4" width="31"/>
    <col customWidth="1" max="5" min="5" width="31"/>
    <col customWidth="1" max="6" min="6" width="31"/>
    <col customWidth="1" max="7" min="7" width="31"/>
    <col customWidth="1" max="8" min="8" width="42"/>
    <col customWidth="1" max="9" min="9" width="36"/>
    <col customWidth="1" max="10" min="10" width="42"/>
    <col customWidth="1" max="11" min="11" width="36"/>
    <col customWidth="1" max="12" min="12" width="36"/>
  </cols>
  <sheetData>
    <row r="1" spans="1:12">
      <c r="A1" s="1" t="s">
        <v>319</v>
      </c>
      <c r="B1" s="2" t="s">
        <v>320</v>
      </c>
      <c r="H1" s="2" t="s">
        <v>321</v>
      </c>
      <c r="J1" s="2" t="s">
        <v>1</v>
      </c>
    </row>
    <row r="2" spans="1:12">
      <c r="B2" s="2" t="s">
        <v>322</v>
      </c>
      <c r="C2" s="2" t="s">
        <v>323</v>
      </c>
      <c r="D2" s="2" t="s">
        <v>324</v>
      </c>
      <c r="E2" s="2" t="s">
        <v>325</v>
      </c>
      <c r="F2" s="2" t="s">
        <v>326</v>
      </c>
      <c r="G2" s="2" t="s">
        <v>327</v>
      </c>
      <c r="H2" s="2" t="s">
        <v>328</v>
      </c>
      <c r="I2" s="2" t="s">
        <v>329</v>
      </c>
      <c r="J2" s="2" t="s">
        <v>328</v>
      </c>
      <c r="K2" s="2" t="s">
        <v>329</v>
      </c>
      <c r="L2" s="2" t="s">
        <v>330</v>
      </c>
    </row>
    <row r="3" spans="1:12">
      <c r="A3" s="3" t="s">
        <v>331</v>
      </c>
    </row>
    <row r="4" spans="1:12">
      <c r="A4" s="4" t="s">
        <v>91</v>
      </c>
      <c r="B4" s="7" t="n">
        <v>73343000</v>
      </c>
      <c r="C4" s="7" t="n">
        <v>82301000</v>
      </c>
      <c r="D4" s="7" t="n">
        <v>83890000</v>
      </c>
      <c r="E4" s="7" t="n">
        <v>71407000</v>
      </c>
      <c r="F4" s="7" t="n">
        <v>79916000</v>
      </c>
      <c r="G4" s="7" t="n">
        <v>81194000</v>
      </c>
      <c r="H4" s="7" t="n">
        <v>121897000</v>
      </c>
      <c r="I4" s="7" t="n">
        <v>119164000</v>
      </c>
      <c r="J4" s="7" t="n">
        <v>361431000</v>
      </c>
      <c r="K4" s="7" t="n">
        <v>351681000</v>
      </c>
      <c r="L4" s="7" t="n">
        <v>331612000</v>
      </c>
    </row>
    <row r="5" spans="1:12">
      <c r="A5" s="4" t="s">
        <v>129</v>
      </c>
      <c r="B5" s="7" t="n">
        <v>-1776000</v>
      </c>
      <c r="C5" s="7" t="n">
        <v>2090000</v>
      </c>
      <c r="D5" s="7" t="n">
        <v>3310000</v>
      </c>
      <c r="E5" s="7" t="n">
        <v>786000</v>
      </c>
      <c r="F5" s="7" t="n">
        <v>4444000</v>
      </c>
      <c r="G5" s="7" t="n">
        <v>5411000</v>
      </c>
      <c r="H5" s="7" t="n">
        <v>-15081000</v>
      </c>
      <c r="I5" s="7" t="n">
        <v>7125000</v>
      </c>
      <c r="J5" s="7" t="n">
        <v>-11457000</v>
      </c>
      <c r="K5" s="7" t="n">
        <v>17766000</v>
      </c>
      <c r="L5" s="7" t="n">
        <v>15998000</v>
      </c>
    </row>
    <row r="6" spans="1:12">
      <c r="A6" s="4" t="s">
        <v>332</v>
      </c>
      <c r="B6" s="9" t="n">
        <v>-0.08</v>
      </c>
      <c r="C6" s="9" t="n">
        <v>0.09</v>
      </c>
      <c r="D6" s="9" t="n">
        <v>0.14</v>
      </c>
      <c r="E6" s="9" t="n">
        <v>0.03</v>
      </c>
      <c r="F6" s="9" t="n">
        <v>0.19</v>
      </c>
      <c r="G6" s="9" t="n">
        <v>0.23</v>
      </c>
      <c r="H6" s="9" t="n">
        <v>-0.73</v>
      </c>
      <c r="I6" s="9" t="n">
        <v>0.3</v>
      </c>
      <c r="J6" s="9" t="n">
        <v>-0.53</v>
      </c>
      <c r="K6" s="9" t="n">
        <v>0.76</v>
      </c>
      <c r="L6" s="9" t="n">
        <v>0.68</v>
      </c>
    </row>
    <row r="7" spans="1:12">
      <c r="A7" s="4" t="s">
        <v>333</v>
      </c>
      <c r="J7" s="7" t="n">
        <v>100000</v>
      </c>
      <c r="K7" s="7" t="n">
        <v>0</v>
      </c>
      <c r="L7" s="7" t="n">
        <v>100000</v>
      </c>
    </row>
    <row r="8" spans="1:12">
      <c r="A8" s="4" t="s">
        <v>334</v>
      </c>
      <c r="L8" s="5" t="n">
        <v>0</v>
      </c>
    </row>
    <row r="9" spans="1:12">
      <c r="A9" s="4" t="s">
        <v>335</v>
      </c>
      <c r="K9" s="5" t="n">
        <v>600000</v>
      </c>
      <c r="L9" s="5" t="n">
        <v>3200000</v>
      </c>
    </row>
    <row r="10" spans="1:12">
      <c r="A10" s="4" t="s">
        <v>336</v>
      </c>
      <c r="J10" s="5" t="n">
        <v>8400000</v>
      </c>
      <c r="K10" s="7" t="n">
        <v>8300000</v>
      </c>
      <c r="L10" s="7" t="n">
        <v>7700000</v>
      </c>
    </row>
    <row r="11" spans="1:12">
      <c r="A11" s="4" t="s">
        <v>337</v>
      </c>
      <c r="H11" s="7" t="n">
        <v>405752000</v>
      </c>
      <c r="J11" s="7" t="n">
        <v>405752000</v>
      </c>
    </row>
    <row r="12" spans="1:12">
      <c r="A12" s="4" t="s">
        <v>338</v>
      </c>
    </row>
    <row r="13" spans="1:12">
      <c r="A13" s="3" t="s">
        <v>331</v>
      </c>
    </row>
    <row r="14" spans="1:12">
      <c r="A14" s="4" t="s">
        <v>339</v>
      </c>
      <c r="I14" s="5" t="n">
        <v>2</v>
      </c>
      <c r="K14" s="5" t="n">
        <v>2</v>
      </c>
    </row>
    <row r="15" spans="1:12">
      <c r="A15" s="4" t="s">
        <v>340</v>
      </c>
    </row>
    <row r="16" spans="1:12">
      <c r="A16" s="3" t="s">
        <v>331</v>
      </c>
    </row>
    <row r="17" spans="1:12">
      <c r="A17" s="4" t="s">
        <v>341</v>
      </c>
      <c r="J17" s="4" t="s">
        <v>342</v>
      </c>
    </row>
    <row r="18" spans="1:12">
      <c r="A18" s="4" t="s">
        <v>343</v>
      </c>
    </row>
    <row r="19" spans="1:12">
      <c r="A19" s="3" t="s">
        <v>331</v>
      </c>
    </row>
    <row r="20" spans="1:12">
      <c r="A20" s="4" t="s">
        <v>344</v>
      </c>
      <c r="J20" s="4" t="s">
        <v>345</v>
      </c>
    </row>
    <row r="21" spans="1:12">
      <c r="A21" s="4" t="s">
        <v>346</v>
      </c>
      <c r="J21" s="4" t="s">
        <v>347</v>
      </c>
    </row>
    <row r="22" spans="1:12">
      <c r="A22" s="4" t="s">
        <v>348</v>
      </c>
    </row>
    <row r="23" spans="1:12">
      <c r="A23" s="3" t="s">
        <v>331</v>
      </c>
    </row>
    <row r="24" spans="1:12">
      <c r="A24" s="4" t="s">
        <v>341</v>
      </c>
      <c r="J24" s="4" t="s">
        <v>349</v>
      </c>
    </row>
    <row r="25" spans="1:12">
      <c r="A25" s="4" t="s">
        <v>350</v>
      </c>
    </row>
    <row r="26" spans="1:12">
      <c r="A26" s="3" t="s">
        <v>331</v>
      </c>
    </row>
    <row r="27" spans="1:12">
      <c r="A27" s="4" t="s">
        <v>344</v>
      </c>
      <c r="J27" s="4" t="s">
        <v>351</v>
      </c>
    </row>
    <row r="28" spans="1:12">
      <c r="A28" s="4" t="s">
        <v>352</v>
      </c>
    </row>
    <row r="29" spans="1:12">
      <c r="A29" s="3" t="s">
        <v>331</v>
      </c>
    </row>
    <row r="30" spans="1:12">
      <c r="A30" s="4" t="s">
        <v>341</v>
      </c>
      <c r="J30" s="4" t="s">
        <v>345</v>
      </c>
    </row>
    <row r="31" spans="1:12">
      <c r="A31" s="4" t="s">
        <v>317</v>
      </c>
    </row>
    <row r="32" spans="1:12">
      <c r="A32" s="3" t="s">
        <v>331</v>
      </c>
    </row>
    <row r="33" spans="1:12">
      <c r="A33" s="4" t="s">
        <v>353</v>
      </c>
      <c r="H33" s="5" t="n">
        <v>24</v>
      </c>
      <c r="J33" s="5" t="n">
        <v>24</v>
      </c>
    </row>
    <row r="34" spans="1:12">
      <c r="A34" s="4" t="s">
        <v>354</v>
      </c>
    </row>
    <row r="35" spans="1:12">
      <c r="A35" s="3" t="s">
        <v>331</v>
      </c>
    </row>
    <row r="36" spans="1:12">
      <c r="A36" s="4" t="s">
        <v>315</v>
      </c>
      <c r="H36" s="5" t="n">
        <v>4</v>
      </c>
      <c r="J36" s="5" t="n">
        <v>4</v>
      </c>
      <c r="L36" s="5" t="n">
        <v>1</v>
      </c>
    </row>
    <row r="37" spans="1:12">
      <c r="A37" s="4" t="s">
        <v>318</v>
      </c>
    </row>
    <row r="38" spans="1:12">
      <c r="A38" s="3" t="s">
        <v>331</v>
      </c>
    </row>
    <row r="39" spans="1:12">
      <c r="A39" s="4" t="s">
        <v>334</v>
      </c>
      <c r="H39" s="7" t="n">
        <v>13400000</v>
      </c>
      <c r="J39" s="7" t="n">
        <v>13400000</v>
      </c>
      <c r="K39" s="7" t="n">
        <v>0</v>
      </c>
    </row>
    <row r="40" spans="1:12">
      <c r="A40" s="4" t="s">
        <v>353</v>
      </c>
      <c r="H40" s="5" t="n">
        <v>16</v>
      </c>
      <c r="J40" s="5" t="n">
        <v>16</v>
      </c>
    </row>
    <row r="41" spans="1:12">
      <c r="A41" s="4" t="s">
        <v>335</v>
      </c>
      <c r="H41" s="7" t="n">
        <v>23600000</v>
      </c>
    </row>
    <row r="42" spans="1:12">
      <c r="A42" s="4" t="s">
        <v>355</v>
      </c>
    </row>
    <row r="43" spans="1:12">
      <c r="A43" s="3" t="s">
        <v>331</v>
      </c>
    </row>
    <row r="44" spans="1:12">
      <c r="A44" s="4" t="s">
        <v>315</v>
      </c>
      <c r="H44" s="5" t="n">
        <v>1</v>
      </c>
      <c r="I44" s="5" t="n">
        <v>2</v>
      </c>
      <c r="J44" s="5" t="n">
        <v>1</v>
      </c>
      <c r="K44" s="5" t="n">
        <v>2</v>
      </c>
    </row>
    <row r="45" spans="1:12">
      <c r="A45" s="4" t="s">
        <v>356</v>
      </c>
    </row>
    <row r="46" spans="1:12">
      <c r="A46" s="3" t="s">
        <v>331</v>
      </c>
    </row>
    <row r="47" spans="1:12">
      <c r="A47" s="4" t="s">
        <v>353</v>
      </c>
      <c r="H47" s="5" t="n">
        <v>1</v>
      </c>
      <c r="J47" s="5" t="n">
        <v>1</v>
      </c>
    </row>
    <row r="48" spans="1:12">
      <c r="A48" s="4" t="s">
        <v>357</v>
      </c>
    </row>
    <row r="49" spans="1:12">
      <c r="A49" s="3" t="s">
        <v>331</v>
      </c>
    </row>
    <row r="50" spans="1:12">
      <c r="A50" s="4" t="s">
        <v>91</v>
      </c>
      <c r="J50" s="7" t="n">
        <v>700000</v>
      </c>
    </row>
    <row r="51" spans="1:12">
      <c r="A51" s="4" t="s">
        <v>358</v>
      </c>
      <c r="J51" s="5" t="n">
        <v>200000</v>
      </c>
    </row>
    <row r="52" spans="1:12">
      <c r="A52" s="4" t="s">
        <v>129</v>
      </c>
      <c r="J52" s="7" t="n">
        <v>600000</v>
      </c>
    </row>
    <row r="53" spans="1:12">
      <c r="A53" s="4" t="s">
        <v>332</v>
      </c>
      <c r="J53" s="9" t="n">
        <v>0.03</v>
      </c>
    </row>
    <row r="54" spans="1:12">
      <c r="A54" s="4" t="s">
        <v>359</v>
      </c>
    </row>
    <row r="55" spans="1:12">
      <c r="A55" s="3" t="s">
        <v>331</v>
      </c>
    </row>
    <row r="56" spans="1:12">
      <c r="A56" s="4" t="s">
        <v>334</v>
      </c>
      <c r="H56" s="7" t="n">
        <v>300000</v>
      </c>
    </row>
  </sheetData>
  <mergeCells count="4">
    <mergeCell ref="A1:A2"/>
    <mergeCell ref="B1:G1"/>
    <mergeCell ref="H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362</v>
      </c>
      <c r="B3" s="7" t="n">
        <v>1620</v>
      </c>
      <c r="C3" s="7" t="n">
        <v>2465</v>
      </c>
    </row>
    <row r="4" spans="1:3">
      <c r="A4" s="4" t="s">
        <v>363</v>
      </c>
      <c r="B4" s="5" t="n">
        <v>-892</v>
      </c>
      <c r="C4" s="5" t="n">
        <v>-1644</v>
      </c>
    </row>
    <row r="5" spans="1:3">
      <c r="A5" s="4" t="s">
        <v>364</v>
      </c>
      <c r="B5" s="5" t="n">
        <v>728</v>
      </c>
      <c r="C5" s="5" t="n">
        <v>821</v>
      </c>
    </row>
    <row r="6" spans="1:3">
      <c r="A6" s="3" t="s">
        <v>365</v>
      </c>
    </row>
    <row r="7" spans="1:3">
      <c r="A7" s="4" t="s">
        <v>366</v>
      </c>
      <c r="B7" s="5" t="n">
        <v>98513</v>
      </c>
      <c r="C7" s="5" t="n">
        <v>111953</v>
      </c>
    </row>
    <row r="8" spans="1:3">
      <c r="A8" s="4" t="s">
        <v>50</v>
      </c>
    </row>
    <row r="9" spans="1:3">
      <c r="A9" s="3" t="s">
        <v>365</v>
      </c>
    </row>
    <row r="10" spans="1:3">
      <c r="A10" s="4" t="s">
        <v>366</v>
      </c>
      <c r="B10" s="5" t="n">
        <v>62241</v>
      </c>
      <c r="C10" s="5" t="n">
        <v>75365</v>
      </c>
    </row>
    <row r="11" spans="1:3">
      <c r="A11" s="4" t="s">
        <v>367</v>
      </c>
    </row>
    <row r="12" spans="1:3">
      <c r="A12" s="3" t="s">
        <v>365</v>
      </c>
    </row>
    <row r="13" spans="1:3">
      <c r="A13" s="4" t="s">
        <v>366</v>
      </c>
      <c r="B13" s="5" t="n">
        <v>35177</v>
      </c>
      <c r="C13" s="5" t="n">
        <v>35493</v>
      </c>
    </row>
    <row r="14" spans="1:3">
      <c r="A14" s="4" t="s">
        <v>368</v>
      </c>
    </row>
    <row r="15" spans="1:3">
      <c r="A15" s="3" t="s">
        <v>365</v>
      </c>
    </row>
    <row r="16" spans="1:3">
      <c r="A16" s="4" t="s">
        <v>366</v>
      </c>
      <c r="B16" s="5" t="n">
        <v>1095</v>
      </c>
      <c r="C16" s="5" t="n">
        <v>1095</v>
      </c>
    </row>
    <row r="17" spans="1:3">
      <c r="A17" s="4" t="s">
        <v>369</v>
      </c>
    </row>
    <row r="18" spans="1:3">
      <c r="A18" s="3" t="s">
        <v>361</v>
      </c>
    </row>
    <row r="19" spans="1:3">
      <c r="A19" s="4" t="s">
        <v>362</v>
      </c>
      <c r="B19" s="5" t="n">
        <v>0</v>
      </c>
      <c r="C19" s="5" t="n">
        <v>848</v>
      </c>
    </row>
    <row r="20" spans="1:3">
      <c r="A20" s="4" t="s">
        <v>363</v>
      </c>
      <c r="B20" s="5" t="n">
        <v>0</v>
      </c>
      <c r="C20" s="5" t="n">
        <v>-848</v>
      </c>
    </row>
    <row r="21" spans="1:3">
      <c r="A21" s="4" t="s">
        <v>370</v>
      </c>
    </row>
    <row r="22" spans="1:3">
      <c r="A22" s="3" t="s">
        <v>361</v>
      </c>
    </row>
    <row r="23" spans="1:3">
      <c r="A23" s="4" t="s">
        <v>362</v>
      </c>
      <c r="B23" s="5" t="n">
        <v>1077</v>
      </c>
      <c r="C23" s="5" t="n">
        <v>1077</v>
      </c>
    </row>
    <row r="24" spans="1:3">
      <c r="A24" s="4" t="s">
        <v>363</v>
      </c>
      <c r="B24" s="5" t="n">
        <v>-729</v>
      </c>
      <c r="C24" s="5" t="n">
        <v>-663</v>
      </c>
    </row>
    <row r="25" spans="1:3">
      <c r="A25" s="4" t="s">
        <v>110</v>
      </c>
    </row>
    <row r="26" spans="1:3">
      <c r="A26" s="3" t="s">
        <v>361</v>
      </c>
    </row>
    <row r="27" spans="1:3">
      <c r="A27" s="4" t="s">
        <v>362</v>
      </c>
      <c r="B27" s="5" t="n">
        <v>543</v>
      </c>
      <c r="C27" s="5" t="n">
        <v>540</v>
      </c>
    </row>
    <row r="28" spans="1:3">
      <c r="A28" s="4" t="s">
        <v>363</v>
      </c>
      <c r="B28" s="7" t="n">
        <v>-163</v>
      </c>
      <c r="C28" s="7" t="n">
        <v>-1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7"/>
    <col customWidth="1" max="5" min="5" width="21"/>
    <col customWidth="1" max="6" min="6" width="21"/>
    <col customWidth="1" max="7" min="7" width="21"/>
    <col customWidth="1" max="8" min="8" width="21"/>
  </cols>
  <sheetData>
    <row r="1" spans="1:8">
      <c r="A1" s="1" t="s">
        <v>371</v>
      </c>
      <c r="B1" s="2" t="s">
        <v>372</v>
      </c>
      <c r="C1" s="2" t="s">
        <v>373</v>
      </c>
      <c r="D1" s="2" t="s">
        <v>374</v>
      </c>
      <c r="E1" s="2" t="s">
        <v>375</v>
      </c>
      <c r="F1" s="2" t="s">
        <v>376</v>
      </c>
      <c r="G1" s="2" t="s">
        <v>377</v>
      </c>
      <c r="H1" s="2" t="s">
        <v>378</v>
      </c>
    </row>
    <row r="2" spans="1:8">
      <c r="A2" s="3" t="s">
        <v>379</v>
      </c>
    </row>
    <row r="3" spans="1:8">
      <c r="A3" s="4" t="s">
        <v>50</v>
      </c>
      <c r="C3" s="7" t="n">
        <v>62241000</v>
      </c>
      <c r="D3" s="7" t="n">
        <v>62241000</v>
      </c>
      <c r="E3" s="7" t="n">
        <v>75365000</v>
      </c>
    </row>
    <row r="4" spans="1:8">
      <c r="A4" s="4" t="s">
        <v>380</v>
      </c>
      <c r="C4" s="5" t="n">
        <v>100000</v>
      </c>
      <c r="D4" s="5" t="n">
        <v>100000</v>
      </c>
    </row>
    <row r="5" spans="1:8">
      <c r="A5" s="4" t="s">
        <v>381</v>
      </c>
      <c r="C5" s="5" t="n">
        <v>100000</v>
      </c>
      <c r="D5" s="5" t="n">
        <v>100000</v>
      </c>
    </row>
    <row r="6" spans="1:8">
      <c r="A6" s="4" t="s">
        <v>382</v>
      </c>
      <c r="C6" s="5" t="n">
        <v>100000</v>
      </c>
      <c r="D6" s="5" t="n">
        <v>100000</v>
      </c>
    </row>
    <row r="7" spans="1:8">
      <c r="A7" s="4" t="s">
        <v>383</v>
      </c>
      <c r="C7" s="5" t="n">
        <v>100000</v>
      </c>
      <c r="D7" s="5" t="n">
        <v>100000</v>
      </c>
    </row>
    <row r="8" spans="1:8">
      <c r="A8" s="4" t="s">
        <v>384</v>
      </c>
      <c r="C8" s="5" t="n">
        <v>100000</v>
      </c>
      <c r="D8" s="5" t="n">
        <v>100000</v>
      </c>
    </row>
    <row r="9" spans="1:8">
      <c r="A9" s="4" t="s">
        <v>385</v>
      </c>
      <c r="D9" s="5" t="n">
        <v>100000</v>
      </c>
      <c r="E9" s="5" t="n">
        <v>100000</v>
      </c>
      <c r="F9" s="7" t="n">
        <v>200000</v>
      </c>
    </row>
    <row r="10" spans="1:8">
      <c r="A10" s="4" t="s">
        <v>334</v>
      </c>
      <c r="F10" s="7" t="n">
        <v>0</v>
      </c>
    </row>
    <row r="11" spans="1:8">
      <c r="A11" s="4" t="s">
        <v>386</v>
      </c>
      <c r="C11" s="5" t="n">
        <v>37000000</v>
      </c>
      <c r="D11" s="5" t="n">
        <v>37000000</v>
      </c>
      <c r="E11" s="5" t="n">
        <v>37409000</v>
      </c>
    </row>
    <row r="12" spans="1:8">
      <c r="A12" s="4" t="s">
        <v>59</v>
      </c>
      <c r="C12" s="5" t="n">
        <v>9516000</v>
      </c>
      <c r="D12" s="7" t="n">
        <v>9516000</v>
      </c>
      <c r="E12" s="5" t="n">
        <v>9660000</v>
      </c>
    </row>
    <row r="13" spans="1:8">
      <c r="A13" s="4" t="s">
        <v>367</v>
      </c>
    </row>
    <row r="14" spans="1:8">
      <c r="A14" s="3" t="s">
        <v>379</v>
      </c>
    </row>
    <row r="15" spans="1:8">
      <c r="A15" s="4" t="s">
        <v>387</v>
      </c>
      <c r="B15" s="7" t="n">
        <v>600000</v>
      </c>
    </row>
    <row r="16" spans="1:8">
      <c r="A16" s="4" t="s">
        <v>343</v>
      </c>
    </row>
    <row r="17" spans="1:8">
      <c r="A17" s="3" t="s">
        <v>379</v>
      </c>
    </row>
    <row r="18" spans="1:8">
      <c r="A18" s="4" t="s">
        <v>388</v>
      </c>
      <c r="D18" s="4" t="s">
        <v>345</v>
      </c>
    </row>
    <row r="19" spans="1:8">
      <c r="A19" s="4" t="s">
        <v>350</v>
      </c>
    </row>
    <row r="20" spans="1:8">
      <c r="A20" s="3" t="s">
        <v>379</v>
      </c>
    </row>
    <row r="21" spans="1:8">
      <c r="A21" s="4" t="s">
        <v>388</v>
      </c>
      <c r="D21" s="4" t="s">
        <v>351</v>
      </c>
    </row>
    <row r="22" spans="1:8">
      <c r="A22" s="4" t="s">
        <v>389</v>
      </c>
    </row>
    <row r="23" spans="1:8">
      <c r="A23" s="3" t="s">
        <v>379</v>
      </c>
    </row>
    <row r="24" spans="1:8">
      <c r="A24" s="4" t="s">
        <v>388</v>
      </c>
      <c r="D24" s="4" t="s">
        <v>345</v>
      </c>
    </row>
    <row r="25" spans="1:8">
      <c r="A25" s="4" t="s">
        <v>390</v>
      </c>
    </row>
    <row r="26" spans="1:8">
      <c r="A26" s="3" t="s">
        <v>379</v>
      </c>
    </row>
    <row r="27" spans="1:8">
      <c r="A27" s="4" t="s">
        <v>388</v>
      </c>
      <c r="D27" s="4" t="s">
        <v>391</v>
      </c>
    </row>
    <row r="28" spans="1:8">
      <c r="A28" s="4" t="s">
        <v>392</v>
      </c>
    </row>
    <row r="29" spans="1:8">
      <c r="A29" s="3" t="s">
        <v>379</v>
      </c>
    </row>
    <row r="30" spans="1:8">
      <c r="A30" s="4" t="s">
        <v>388</v>
      </c>
      <c r="D30" s="4" t="s">
        <v>351</v>
      </c>
    </row>
    <row r="31" spans="1:8">
      <c r="A31" s="4" t="s">
        <v>386</v>
      </c>
      <c r="C31" s="5" t="n">
        <v>300000</v>
      </c>
      <c r="D31" s="7" t="n">
        <v>300000</v>
      </c>
    </row>
    <row r="32" spans="1:8">
      <c r="A32" s="4" t="s">
        <v>393</v>
      </c>
      <c r="G32" s="7" t="n">
        <v>30000</v>
      </c>
    </row>
    <row r="33" spans="1:8">
      <c r="A33" s="4" t="s">
        <v>394</v>
      </c>
      <c r="D33" s="5" t="n">
        <v>3</v>
      </c>
    </row>
    <row r="34" spans="1:8">
      <c r="A34" s="4" t="s">
        <v>395</v>
      </c>
      <c r="D34" s="7" t="n">
        <v>0</v>
      </c>
    </row>
    <row r="35" spans="1:8">
      <c r="A35" s="4" t="s">
        <v>396</v>
      </c>
      <c r="D35" s="4" t="s">
        <v>397</v>
      </c>
    </row>
    <row r="36" spans="1:8">
      <c r="A36" s="4" t="s">
        <v>398</v>
      </c>
    </row>
    <row r="37" spans="1:8">
      <c r="A37" s="3" t="s">
        <v>379</v>
      </c>
    </row>
    <row r="38" spans="1:8">
      <c r="A38" s="4" t="s">
        <v>59</v>
      </c>
      <c r="E38" s="5" t="n">
        <v>500000</v>
      </c>
      <c r="H38" s="7" t="n">
        <v>100000</v>
      </c>
    </row>
    <row r="39" spans="1:8">
      <c r="A39" s="4" t="s">
        <v>313</v>
      </c>
    </row>
    <row r="40" spans="1:8">
      <c r="A40" s="3" t="s">
        <v>379</v>
      </c>
    </row>
    <row r="41" spans="1:8">
      <c r="A41" s="4" t="s">
        <v>50</v>
      </c>
      <c r="C41" s="5" t="n">
        <v>43900000</v>
      </c>
      <c r="D41" s="7" t="n">
        <v>43900000</v>
      </c>
      <c r="E41" s="5" t="n">
        <v>43900000</v>
      </c>
    </row>
    <row r="42" spans="1:8">
      <c r="A42" s="4" t="s">
        <v>318</v>
      </c>
    </row>
    <row r="43" spans="1:8">
      <c r="A43" s="3" t="s">
        <v>379</v>
      </c>
    </row>
    <row r="44" spans="1:8">
      <c r="A44" s="4" t="s">
        <v>50</v>
      </c>
      <c r="C44" s="5" t="n">
        <v>18300000</v>
      </c>
      <c r="D44" s="5" t="n">
        <v>18300000</v>
      </c>
      <c r="E44" s="5" t="n">
        <v>31400000</v>
      </c>
    </row>
    <row r="45" spans="1:8">
      <c r="A45" s="4" t="s">
        <v>334</v>
      </c>
      <c r="C45" s="5" t="n">
        <v>13400000</v>
      </c>
      <c r="D45" s="7" t="n">
        <v>13400000</v>
      </c>
      <c r="E45" s="7" t="n">
        <v>0</v>
      </c>
    </row>
    <row r="46" spans="1:8">
      <c r="A46" s="4" t="s">
        <v>399</v>
      </c>
    </row>
    <row r="47" spans="1:8">
      <c r="A47" s="3" t="s">
        <v>379</v>
      </c>
    </row>
    <row r="48" spans="1:8">
      <c r="A48" s="4" t="s">
        <v>334</v>
      </c>
      <c r="C48" s="7"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33"/>
    <col customWidth="1" max="3" min="3" width="21"/>
    <col customWidth="1" max="4" min="4" width="21"/>
    <col customWidth="1" max="5" min="5" width="21"/>
  </cols>
  <sheetData>
    <row r="1" spans="1:5">
      <c r="A1" s="1" t="s">
        <v>400</v>
      </c>
      <c r="B1" s="2" t="s">
        <v>401</v>
      </c>
      <c r="C1" s="2" t="s">
        <v>373</v>
      </c>
      <c r="D1" s="2" t="s">
        <v>375</v>
      </c>
      <c r="E1" s="2" t="s">
        <v>376</v>
      </c>
    </row>
    <row r="2" spans="1:5">
      <c r="A2" s="3" t="s">
        <v>402</v>
      </c>
    </row>
    <row r="3" spans="1:5">
      <c r="A3" s="4" t="s">
        <v>403</v>
      </c>
      <c r="C3" s="6" t="n">
        <v>24.6</v>
      </c>
      <c r="D3" s="6" t="n">
        <v>22.9</v>
      </c>
      <c r="E3" s="6" t="n">
        <v>21.1</v>
      </c>
    </row>
    <row r="4" spans="1:5">
      <c r="A4" s="4" t="s">
        <v>404</v>
      </c>
      <c r="C4" s="6" t="n">
        <v>3.9</v>
      </c>
      <c r="D4" s="6" t="n">
        <v>3.6</v>
      </c>
      <c r="E4" s="6" t="n">
        <v>3.6</v>
      </c>
    </row>
    <row r="5" spans="1:5">
      <c r="A5" s="4" t="s">
        <v>343</v>
      </c>
    </row>
    <row r="6" spans="1:5">
      <c r="A6" s="3" t="s">
        <v>402</v>
      </c>
    </row>
    <row r="7" spans="1:5">
      <c r="A7" s="4" t="s">
        <v>405</v>
      </c>
      <c r="C7" s="4" t="s">
        <v>406</v>
      </c>
    </row>
    <row r="8" spans="1:5">
      <c r="A8" s="4" t="s">
        <v>350</v>
      </c>
    </row>
    <row r="9" spans="1:5">
      <c r="A9" s="3" t="s">
        <v>402</v>
      </c>
    </row>
    <row r="10" spans="1:5">
      <c r="A10" s="4" t="s">
        <v>405</v>
      </c>
      <c r="C10" s="4" t="s">
        <v>342</v>
      </c>
    </row>
    <row r="11" spans="1:5">
      <c r="A11" s="4" t="s">
        <v>407</v>
      </c>
    </row>
    <row r="12" spans="1:5">
      <c r="A12" s="3" t="s">
        <v>402</v>
      </c>
    </row>
    <row r="13" spans="1:5">
      <c r="A13" s="4" t="s">
        <v>405</v>
      </c>
      <c r="C13" s="4" t="s">
        <v>406</v>
      </c>
    </row>
    <row r="14" spans="1:5">
      <c r="A14" s="4" t="s">
        <v>408</v>
      </c>
      <c r="B14" s="6" t="n">
        <v>15.1</v>
      </c>
    </row>
    <row r="15" spans="1:5">
      <c r="A15" s="4" t="s">
        <v>409</v>
      </c>
      <c r="B15" s="4" t="s">
        <v>410</v>
      </c>
    </row>
    <row r="16" spans="1:5">
      <c r="A16" s="4" t="s">
        <v>411</v>
      </c>
      <c r="B16" s="5" t="n">
        <v>4</v>
      </c>
    </row>
    <row r="17" spans="1:5">
      <c r="A17" s="4" t="s">
        <v>412</v>
      </c>
      <c r="B17" s="6" t="n">
        <v>0.4</v>
      </c>
    </row>
    <row r="18" spans="1:5">
      <c r="A18" s="4" t="s">
        <v>413</v>
      </c>
      <c r="B18" s="10" t="n">
        <v>14.7</v>
      </c>
    </row>
    <row r="19" spans="1:5">
      <c r="A19" s="4" t="s">
        <v>414</v>
      </c>
      <c r="B19" s="6" t="n">
        <v>-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15</v>
      </c>
      <c r="B1" s="2" t="s">
        <v>373</v>
      </c>
    </row>
    <row r="2" spans="1:2">
      <c r="A2" s="3" t="s">
        <v>192</v>
      </c>
    </row>
    <row r="3" spans="1:2">
      <c r="A3" s="5" t="n">
        <v>2018</v>
      </c>
      <c r="B3" s="7" t="n">
        <v>24203</v>
      </c>
    </row>
    <row r="4" spans="1:2">
      <c r="A4" s="5" t="n">
        <v>2019</v>
      </c>
      <c r="B4" s="5" t="n">
        <v>25379</v>
      </c>
    </row>
    <row r="5" spans="1:2">
      <c r="A5" s="5" t="n">
        <v>2020</v>
      </c>
      <c r="B5" s="5" t="n">
        <v>24906</v>
      </c>
    </row>
    <row r="6" spans="1:2">
      <c r="A6" s="5" t="n">
        <v>2021</v>
      </c>
      <c r="B6" s="5" t="n">
        <v>24880</v>
      </c>
    </row>
    <row r="7" spans="1:2">
      <c r="A7" s="5" t="n">
        <v>2022</v>
      </c>
      <c r="B7" s="5" t="n">
        <v>25274</v>
      </c>
    </row>
    <row r="8" spans="1:2">
      <c r="A8" s="4" t="s">
        <v>416</v>
      </c>
      <c r="B8" s="5" t="n">
        <v>281110</v>
      </c>
    </row>
    <row r="9" spans="1:2">
      <c r="A9" s="4" t="s">
        <v>417</v>
      </c>
      <c r="B9" s="7" t="n">
        <v>4057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89</v>
      </c>
    </row>
    <row r="3" spans="1:4">
      <c r="A3" s="3" t="s">
        <v>419</v>
      </c>
    </row>
    <row r="4" spans="1:4">
      <c r="A4" s="4" t="s">
        <v>420</v>
      </c>
      <c r="B4" s="7" t="n">
        <v>516</v>
      </c>
      <c r="C4" s="7" t="n">
        <v>2768</v>
      </c>
      <c r="D4" s="7" t="n">
        <v>894</v>
      </c>
    </row>
    <row r="5" spans="1:4">
      <c r="A5" s="4" t="s">
        <v>421</v>
      </c>
      <c r="B5" s="5" t="n">
        <v>1501</v>
      </c>
      <c r="C5" s="5" t="n">
        <v>2465</v>
      </c>
      <c r="D5" s="5" t="n">
        <v>1117</v>
      </c>
    </row>
    <row r="6" spans="1:4">
      <c r="A6" s="4" t="s">
        <v>422</v>
      </c>
      <c r="B6" s="5" t="n">
        <v>2017</v>
      </c>
      <c r="C6" s="5" t="n">
        <v>5233</v>
      </c>
      <c r="D6" s="5" t="n">
        <v>2011</v>
      </c>
    </row>
    <row r="7" spans="1:4">
      <c r="A7" s="3" t="s">
        <v>423</v>
      </c>
    </row>
    <row r="8" spans="1:4">
      <c r="A8" s="4" t="s">
        <v>420</v>
      </c>
      <c r="B8" s="5" t="n">
        <v>-13664</v>
      </c>
      <c r="C8" s="5" t="n">
        <v>1381</v>
      </c>
      <c r="D8" s="5" t="n">
        <v>1722</v>
      </c>
    </row>
    <row r="9" spans="1:4">
      <c r="A9" s="4" t="s">
        <v>421</v>
      </c>
      <c r="B9" s="5" t="n">
        <v>-1287</v>
      </c>
      <c r="C9" s="5" t="n">
        <v>194</v>
      </c>
      <c r="D9" s="5" t="n">
        <v>1774</v>
      </c>
    </row>
    <row r="10" spans="1:4">
      <c r="A10" s="4" t="s">
        <v>424</v>
      </c>
      <c r="B10" s="5" t="n">
        <v>-14951</v>
      </c>
      <c r="C10" s="5" t="n">
        <v>1575</v>
      </c>
      <c r="D10" s="5" t="n">
        <v>3496</v>
      </c>
    </row>
    <row r="11" spans="1:4">
      <c r="A11" s="4" t="s">
        <v>425</v>
      </c>
      <c r="B11" s="7" t="n">
        <v>-12934</v>
      </c>
      <c r="C11" s="7" t="n">
        <v>6808</v>
      </c>
      <c r="D11" s="7" t="n">
        <v>550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89</v>
      </c>
    </row>
    <row r="3" spans="1:4">
      <c r="A3" s="3" t="s">
        <v>195</v>
      </c>
    </row>
    <row r="4" spans="1:4">
      <c r="A4" s="4" t="s">
        <v>427</v>
      </c>
      <c r="B4" s="7" t="n">
        <v>-8537</v>
      </c>
      <c r="C4" s="7" t="n">
        <v>8602</v>
      </c>
      <c r="D4" s="7" t="n">
        <v>7527</v>
      </c>
    </row>
    <row r="5" spans="1:4">
      <c r="A5" s="4" t="s">
        <v>428</v>
      </c>
      <c r="B5" s="5" t="n">
        <v>-1028</v>
      </c>
      <c r="C5" s="5" t="n">
        <v>1835</v>
      </c>
      <c r="D5" s="5" t="n">
        <v>1215</v>
      </c>
    </row>
    <row r="6" spans="1:4">
      <c r="A6" s="4" t="s">
        <v>429</v>
      </c>
      <c r="B6" s="5" t="n">
        <v>-3654</v>
      </c>
      <c r="C6" s="5" t="n">
        <v>-3519</v>
      </c>
      <c r="D6" s="5" t="n">
        <v>-3428</v>
      </c>
    </row>
    <row r="7" spans="1:4">
      <c r="A7" s="4" t="s">
        <v>430</v>
      </c>
      <c r="B7" s="5" t="n">
        <v>-4620</v>
      </c>
      <c r="C7" s="5" t="n">
        <v>0</v>
      </c>
      <c r="D7" s="5" t="n">
        <v>0</v>
      </c>
    </row>
    <row r="8" spans="1:4">
      <c r="A8" s="4" t="s">
        <v>431</v>
      </c>
      <c r="B8" s="5" t="n">
        <v>4594</v>
      </c>
      <c r="C8" s="5" t="n">
        <v>0</v>
      </c>
      <c r="D8" s="5" t="n">
        <v>0</v>
      </c>
    </row>
    <row r="9" spans="1:4">
      <c r="A9" s="4" t="s">
        <v>432</v>
      </c>
      <c r="B9" s="5" t="n">
        <v>311</v>
      </c>
      <c r="C9" s="5" t="n">
        <v>-110</v>
      </c>
      <c r="D9" s="5" t="n">
        <v>193</v>
      </c>
    </row>
    <row r="10" spans="1:4">
      <c r="A10" s="4" t="s">
        <v>425</v>
      </c>
      <c r="B10" s="7" t="n">
        <v>-12934</v>
      </c>
      <c r="C10" s="7" t="n">
        <v>6808</v>
      </c>
      <c r="D10" s="7" t="n">
        <v>5507</v>
      </c>
    </row>
    <row r="11" spans="1:4">
      <c r="A11" s="4" t="s">
        <v>433</v>
      </c>
      <c r="B11" s="4" t="s">
        <v>434</v>
      </c>
      <c r="C11" s="4" t="s">
        <v>434</v>
      </c>
      <c r="D11" s="4" t="s">
        <v>434</v>
      </c>
    </row>
    <row r="12" spans="1:4">
      <c r="A12" s="4" t="s">
        <v>435</v>
      </c>
      <c r="B12" s="4" t="s">
        <v>436</v>
      </c>
      <c r="C12" s="4" t="s">
        <v>437</v>
      </c>
      <c r="D12" s="4" t="s">
        <v>438</v>
      </c>
    </row>
    <row r="13" spans="1:4">
      <c r="A13" s="4" t="s">
        <v>439</v>
      </c>
      <c r="B13" s="4" t="s">
        <v>440</v>
      </c>
      <c r="C13" s="4" t="s">
        <v>441</v>
      </c>
      <c r="D13" s="4" t="s">
        <v>442</v>
      </c>
    </row>
    <row r="14" spans="1:4">
      <c r="A14" s="4" t="s">
        <v>443</v>
      </c>
      <c r="B14" s="4" t="s">
        <v>444</v>
      </c>
      <c r="C14" s="4" t="s">
        <v>445</v>
      </c>
      <c r="D14" s="4" t="s">
        <v>445</v>
      </c>
    </row>
    <row r="15" spans="1:4">
      <c r="A15" s="4" t="s">
        <v>446</v>
      </c>
      <c r="B15" s="4" t="s">
        <v>447</v>
      </c>
      <c r="C15" s="4" t="s">
        <v>445</v>
      </c>
      <c r="D15" s="4" t="s">
        <v>445</v>
      </c>
    </row>
    <row r="16" spans="1:4">
      <c r="A16" s="4" t="s">
        <v>448</v>
      </c>
      <c r="B16" s="4" t="s">
        <v>449</v>
      </c>
      <c r="C16" s="4" t="s">
        <v>445</v>
      </c>
      <c r="D16" s="4" t="s">
        <v>450</v>
      </c>
    </row>
    <row r="17" spans="1:4">
      <c r="A17" s="4" t="s">
        <v>451</v>
      </c>
      <c r="B17" s="4" t="s">
        <v>452</v>
      </c>
      <c r="C17" s="4" t="s">
        <v>453</v>
      </c>
      <c r="D17" s="4" t="s">
        <v>45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7" t="n">
        <v>1292</v>
      </c>
      <c r="C3" s="7" t="n">
        <v>1507</v>
      </c>
    </row>
    <row r="4" spans="1:3">
      <c r="A4" s="4" t="s">
        <v>458</v>
      </c>
      <c r="B4" s="5" t="n">
        <v>3472</v>
      </c>
      <c r="C4" s="5" t="n">
        <v>5212</v>
      </c>
    </row>
    <row r="5" spans="1:3">
      <c r="A5" s="4" t="s">
        <v>459</v>
      </c>
      <c r="B5" s="5" t="n">
        <v>3165</v>
      </c>
      <c r="C5" s="5" t="n">
        <v>5620</v>
      </c>
    </row>
    <row r="6" spans="1:3">
      <c r="A6" s="4" t="s">
        <v>460</v>
      </c>
      <c r="B6" s="5" t="n">
        <v>12057</v>
      </c>
      <c r="C6" s="5" t="n">
        <v>14480</v>
      </c>
    </row>
    <row r="7" spans="1:3">
      <c r="A7" s="4" t="s">
        <v>461</v>
      </c>
      <c r="B7" s="5" t="n">
        <v>4632</v>
      </c>
      <c r="C7" s="5" t="n">
        <v>0</v>
      </c>
    </row>
    <row r="8" spans="1:3">
      <c r="A8" s="4" t="s">
        <v>462</v>
      </c>
      <c r="B8" s="5" t="n">
        <v>1807</v>
      </c>
      <c r="C8" s="5" t="n">
        <v>3073</v>
      </c>
    </row>
    <row r="9" spans="1:3">
      <c r="A9" s="4" t="s">
        <v>110</v>
      </c>
      <c r="B9" s="5" t="n">
        <v>246</v>
      </c>
      <c r="C9" s="5" t="n">
        <v>172</v>
      </c>
    </row>
    <row r="10" spans="1:3">
      <c r="A10" s="4" t="s">
        <v>463</v>
      </c>
      <c r="B10" s="5" t="n">
        <v>26671</v>
      </c>
      <c r="C10" s="5" t="n">
        <v>30064</v>
      </c>
    </row>
    <row r="11" spans="1:3">
      <c r="A11" s="3" t="s">
        <v>464</v>
      </c>
    </row>
    <row r="12" spans="1:3">
      <c r="A12" s="4" t="s">
        <v>465</v>
      </c>
      <c r="B12" s="5" t="n">
        <v>18524</v>
      </c>
      <c r="C12" s="5" t="n">
        <v>32001</v>
      </c>
    </row>
    <row r="13" spans="1:3">
      <c r="A13" s="4" t="s">
        <v>466</v>
      </c>
      <c r="B13" s="5" t="n">
        <v>11073</v>
      </c>
      <c r="C13" s="5" t="n">
        <v>15968</v>
      </c>
    </row>
    <row r="14" spans="1:3">
      <c r="A14" s="4" t="s">
        <v>110</v>
      </c>
      <c r="B14" s="5" t="n">
        <v>312</v>
      </c>
      <c r="C14" s="5" t="n">
        <v>284</v>
      </c>
    </row>
    <row r="15" spans="1:3">
      <c r="A15" s="4" t="s">
        <v>467</v>
      </c>
      <c r="B15" s="5" t="n">
        <v>29909</v>
      </c>
      <c r="C15" s="5" t="n">
        <v>48253</v>
      </c>
    </row>
    <row r="16" spans="1:3">
      <c r="A16" s="4" t="s">
        <v>468</v>
      </c>
      <c r="B16" s="7" t="n">
        <v>-3238</v>
      </c>
      <c r="C16" s="7" t="n">
        <v>-181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7" t="n">
        <v>361431</v>
      </c>
      <c r="C4" s="7" t="n">
        <v>351681</v>
      </c>
      <c r="D4" s="7" t="n">
        <v>331612</v>
      </c>
    </row>
    <row r="5" spans="1:4">
      <c r="A5" s="3" t="s">
        <v>92</v>
      </c>
    </row>
    <row r="6" spans="1:4">
      <c r="A6" s="4" t="s">
        <v>93</v>
      </c>
      <c r="B6" s="5" t="n">
        <v>103976</v>
      </c>
      <c r="C6" s="5" t="n">
        <v>99181</v>
      </c>
      <c r="D6" s="5" t="n">
        <v>95963</v>
      </c>
    </row>
    <row r="7" spans="1:4">
      <c r="A7" s="4" t="s">
        <v>94</v>
      </c>
      <c r="B7" s="5" t="n">
        <v>177170</v>
      </c>
      <c r="C7" s="5" t="n">
        <v>169300</v>
      </c>
      <c r="D7" s="5" t="n">
        <v>156337</v>
      </c>
    </row>
    <row r="8" spans="1:4">
      <c r="A8" s="4" t="s">
        <v>95</v>
      </c>
      <c r="B8" s="5" t="n">
        <v>-1073</v>
      </c>
      <c r="C8" s="5" t="n">
        <v>0</v>
      </c>
      <c r="D8" s="5" t="n">
        <v>0</v>
      </c>
    </row>
    <row r="9" spans="1:4">
      <c r="A9" s="4" t="s">
        <v>96</v>
      </c>
      <c r="B9" s="5" t="n">
        <v>8393</v>
      </c>
      <c r="C9" s="5" t="n">
        <v>8260</v>
      </c>
      <c r="D9" s="5" t="n">
        <v>7745</v>
      </c>
    </row>
    <row r="10" spans="1:4">
      <c r="A10" s="4" t="s">
        <v>97</v>
      </c>
      <c r="B10" s="5" t="n">
        <v>2182</v>
      </c>
      <c r="C10" s="5" t="n">
        <v>3446</v>
      </c>
      <c r="D10" s="5" t="n">
        <v>5228</v>
      </c>
    </row>
    <row r="11" spans="1:4">
      <c r="A11" s="4" t="s">
        <v>98</v>
      </c>
      <c r="B11" s="5" t="n">
        <v>28421</v>
      </c>
      <c r="C11" s="5" t="n">
        <v>25131</v>
      </c>
      <c r="D11" s="5" t="n">
        <v>23111</v>
      </c>
    </row>
    <row r="12" spans="1:4">
      <c r="A12" s="4" t="s">
        <v>99</v>
      </c>
      <c r="B12" s="5" t="n">
        <v>836</v>
      </c>
      <c r="C12" s="5" t="n">
        <v>0</v>
      </c>
      <c r="D12" s="5" t="n">
        <v>0</v>
      </c>
    </row>
    <row r="13" spans="1:4">
      <c r="A13" s="4" t="s">
        <v>100</v>
      </c>
      <c r="B13" s="5" t="n">
        <v>2786</v>
      </c>
      <c r="C13" s="5" t="n">
        <v>0</v>
      </c>
      <c r="D13" s="5" t="n">
        <v>0</v>
      </c>
    </row>
    <row r="14" spans="1:4">
      <c r="A14" s="4" t="s">
        <v>101</v>
      </c>
      <c r="B14" s="5" t="n">
        <v>1072</v>
      </c>
      <c r="C14" s="5" t="n">
        <v>793</v>
      </c>
      <c r="D14" s="5" t="n">
        <v>0</v>
      </c>
    </row>
    <row r="15" spans="1:4">
      <c r="A15" s="4" t="s">
        <v>102</v>
      </c>
      <c r="B15" s="5" t="n">
        <v>538</v>
      </c>
      <c r="C15" s="5" t="n">
        <v>1031</v>
      </c>
      <c r="D15" s="5" t="n">
        <v>1386</v>
      </c>
    </row>
    <row r="16" spans="1:4">
      <c r="A16" s="4" t="s">
        <v>103</v>
      </c>
      <c r="B16" s="5" t="n">
        <v>37053</v>
      </c>
      <c r="C16" s="5" t="n">
        <v>598</v>
      </c>
      <c r="D16" s="5" t="n">
        <v>3248</v>
      </c>
    </row>
    <row r="17" spans="1:4">
      <c r="A17" s="4" t="s">
        <v>104</v>
      </c>
      <c r="B17" s="5" t="n">
        <v>23399</v>
      </c>
      <c r="C17" s="5" t="n">
        <v>18865</v>
      </c>
      <c r="D17" s="5" t="n">
        <v>16776</v>
      </c>
    </row>
    <row r="18" spans="1:4">
      <c r="A18" s="4" t="s">
        <v>105</v>
      </c>
      <c r="B18" s="5" t="n">
        <v>384753</v>
      </c>
      <c r="C18" s="5" t="n">
        <v>326605</v>
      </c>
      <c r="D18" s="5" t="n">
        <v>309794</v>
      </c>
    </row>
    <row r="19" spans="1:4">
      <c r="A19" s="4" t="s">
        <v>106</v>
      </c>
      <c r="B19" s="5" t="n">
        <v>1153</v>
      </c>
      <c r="C19" s="5" t="n">
        <v>0</v>
      </c>
      <c r="D19" s="5" t="n">
        <v>0</v>
      </c>
    </row>
    <row r="20" spans="1:4">
      <c r="A20" s="4" t="s">
        <v>107</v>
      </c>
      <c r="B20" s="5" t="n">
        <v>-22169</v>
      </c>
      <c r="C20" s="5" t="n">
        <v>25076</v>
      </c>
      <c r="D20" s="5" t="n">
        <v>21818</v>
      </c>
    </row>
    <row r="21" spans="1:4">
      <c r="A21" s="3" t="s">
        <v>108</v>
      </c>
    </row>
    <row r="22" spans="1:4">
      <c r="A22" s="4" t="s">
        <v>109</v>
      </c>
      <c r="B22" s="5" t="n">
        <v>-783</v>
      </c>
      <c r="C22" s="5" t="n">
        <v>-70</v>
      </c>
      <c r="D22" s="5" t="n">
        <v>-77</v>
      </c>
    </row>
    <row r="23" spans="1:4">
      <c r="A23" s="4" t="s">
        <v>110</v>
      </c>
      <c r="B23" s="5" t="n">
        <v>-1439</v>
      </c>
      <c r="C23" s="5" t="n">
        <v>-432</v>
      </c>
      <c r="D23" s="5" t="n">
        <v>-236</v>
      </c>
    </row>
    <row r="24" spans="1:4">
      <c r="A24" s="4" t="s">
        <v>111</v>
      </c>
      <c r="B24" s="5" t="n">
        <v>-24391</v>
      </c>
      <c r="C24" s="5" t="n">
        <v>24574</v>
      </c>
      <c r="D24" s="5" t="n">
        <v>21505</v>
      </c>
    </row>
    <row r="25" spans="1:4">
      <c r="A25" s="4" t="s">
        <v>112</v>
      </c>
      <c r="B25" s="5" t="n">
        <v>-12934</v>
      </c>
      <c r="C25" s="5" t="n">
        <v>6808</v>
      </c>
      <c r="D25" s="5" t="n">
        <v>5507</v>
      </c>
    </row>
    <row r="26" spans="1:4">
      <c r="A26" s="4" t="s">
        <v>113</v>
      </c>
      <c r="B26" s="7" t="n">
        <v>-11457</v>
      </c>
      <c r="C26" s="7" t="n">
        <v>17766</v>
      </c>
      <c r="D26" s="7" t="n">
        <v>15998</v>
      </c>
    </row>
    <row r="27" spans="1:4">
      <c r="A27" s="3" t="s">
        <v>114</v>
      </c>
    </row>
    <row r="28" spans="1:4">
      <c r="A28" s="4" t="s">
        <v>115</v>
      </c>
      <c r="B28" s="9" t="n">
        <v>-0.53</v>
      </c>
      <c r="C28" s="9" t="n">
        <v>0.76</v>
      </c>
      <c r="D28" s="9" t="n">
        <v>0.68</v>
      </c>
    </row>
    <row r="29" spans="1:4">
      <c r="A29" s="4" t="s">
        <v>116</v>
      </c>
      <c r="B29" s="9" t="n">
        <v>-0.53</v>
      </c>
      <c r="C29" s="9" t="n">
        <v>0.76</v>
      </c>
      <c r="D29" s="9" t="n">
        <v>0.68</v>
      </c>
    </row>
    <row r="30" spans="1:4">
      <c r="A30" s="3" t="s">
        <v>117</v>
      </c>
    </row>
    <row r="31" spans="1:4">
      <c r="A31" s="4" t="s">
        <v>118</v>
      </c>
      <c r="B31" s="5" t="n">
        <v>21570000</v>
      </c>
      <c r="C31" s="5" t="n">
        <v>23322000</v>
      </c>
      <c r="D31" s="5" t="n">
        <v>23380000</v>
      </c>
    </row>
    <row r="32" spans="1:4">
      <c r="A32" s="4" t="s">
        <v>119</v>
      </c>
      <c r="B32" s="5" t="n">
        <v>21570000</v>
      </c>
      <c r="C32" s="5" t="n">
        <v>23435000</v>
      </c>
      <c r="D32" s="5" t="n">
        <v>23517000</v>
      </c>
    </row>
    <row r="33" spans="1:4">
      <c r="A33" s="4" t="s">
        <v>120</v>
      </c>
      <c r="B33" s="7" t="n">
        <v>-11457</v>
      </c>
      <c r="C33" s="7" t="n">
        <v>17766</v>
      </c>
      <c r="D33" s="7" t="n">
        <v>159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89</v>
      </c>
    </row>
    <row r="3" spans="1:4">
      <c r="A3" s="3" t="s">
        <v>470</v>
      </c>
    </row>
    <row r="4" spans="1:4">
      <c r="A4" s="4" t="s">
        <v>471</v>
      </c>
      <c r="B4" s="7" t="n">
        <v>16</v>
      </c>
      <c r="C4" s="7" t="n">
        <v>40</v>
      </c>
      <c r="D4" s="7" t="n">
        <v>1386</v>
      </c>
    </row>
    <row r="5" spans="1:4">
      <c r="A5" s="4" t="s">
        <v>472</v>
      </c>
      <c r="B5" s="5" t="n">
        <v>0</v>
      </c>
      <c r="C5" s="5" t="n">
        <v>0</v>
      </c>
      <c r="D5" s="5" t="n">
        <v>0</v>
      </c>
    </row>
    <row r="6" spans="1:4">
      <c r="A6" s="4" t="s">
        <v>473</v>
      </c>
      <c r="B6" s="5" t="n">
        <v>0</v>
      </c>
      <c r="C6" s="5" t="n">
        <v>0</v>
      </c>
      <c r="D6" s="5" t="n">
        <v>0</v>
      </c>
    </row>
    <row r="7" spans="1:4">
      <c r="A7" s="4" t="s">
        <v>474</v>
      </c>
      <c r="B7" s="5" t="n">
        <v>0</v>
      </c>
      <c r="C7" s="5" t="n">
        <v>0</v>
      </c>
      <c r="D7" s="5" t="n">
        <v>-944</v>
      </c>
    </row>
    <row r="8" spans="1:4">
      <c r="A8" s="4" t="s">
        <v>475</v>
      </c>
      <c r="B8" s="5" t="n">
        <v>-16</v>
      </c>
      <c r="C8" s="5" t="n">
        <v>-24</v>
      </c>
      <c r="D8" s="5" t="n">
        <v>-402</v>
      </c>
    </row>
    <row r="9" spans="1:4">
      <c r="A9" s="4" t="s">
        <v>476</v>
      </c>
      <c r="B9" s="7" t="n">
        <v>0</v>
      </c>
      <c r="C9" s="7" t="n">
        <v>16</v>
      </c>
      <c r="D9" s="7" t="n">
        <v>4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7</v>
      </c>
      <c r="B1" s="2" t="s">
        <v>1</v>
      </c>
    </row>
    <row r="2" spans="1:4">
      <c r="B2" s="2" t="s">
        <v>2</v>
      </c>
      <c r="C2" s="2" t="s">
        <v>32</v>
      </c>
      <c r="D2" s="2" t="s">
        <v>89</v>
      </c>
    </row>
    <row r="3" spans="1:4">
      <c r="A3" s="3" t="s">
        <v>195</v>
      </c>
    </row>
    <row r="4" spans="1:4">
      <c r="A4" s="4" t="s">
        <v>112</v>
      </c>
      <c r="B4" s="7" t="n">
        <v>-12934</v>
      </c>
      <c r="C4" s="7" t="n">
        <v>6808</v>
      </c>
      <c r="D4" s="7" t="n">
        <v>5507</v>
      </c>
    </row>
    <row r="5" spans="1:4">
      <c r="A5" s="4" t="s">
        <v>478</v>
      </c>
      <c r="B5" s="7" t="n">
        <v>100</v>
      </c>
      <c r="C5" s="7" t="n">
        <v>3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s>
  <sheetData>
    <row r="1" spans="1:7">
      <c r="A1" s="1" t="s">
        <v>479</v>
      </c>
      <c r="B1" s="2" t="s">
        <v>480</v>
      </c>
      <c r="C1" s="2" t="s">
        <v>481</v>
      </c>
      <c r="D1" s="2" t="s">
        <v>482</v>
      </c>
      <c r="E1" s="2" t="s">
        <v>483</v>
      </c>
      <c r="F1" s="2" t="s">
        <v>484</v>
      </c>
      <c r="G1" s="2" t="s">
        <v>373</v>
      </c>
    </row>
    <row r="2" spans="1:7">
      <c r="A2" s="4" t="s">
        <v>485</v>
      </c>
    </row>
    <row r="3" spans="1:7">
      <c r="A3" s="3" t="s">
        <v>486</v>
      </c>
    </row>
    <row r="4" spans="1:7">
      <c r="A4" s="4" t="s">
        <v>487</v>
      </c>
      <c r="F4" s="5" t="n">
        <v>2</v>
      </c>
    </row>
    <row r="5" spans="1:7">
      <c r="A5" s="4" t="s">
        <v>488</v>
      </c>
    </row>
    <row r="6" spans="1:7">
      <c r="A6" s="3" t="s">
        <v>486</v>
      </c>
    </row>
    <row r="7" spans="1:7">
      <c r="A7" s="4" t="s">
        <v>487</v>
      </c>
      <c r="C7" s="11" t="n">
        <v>1.25</v>
      </c>
    </row>
    <row r="8" spans="1:7">
      <c r="A8" s="4" t="s">
        <v>489</v>
      </c>
    </row>
    <row r="9" spans="1:7">
      <c r="A9" s="3" t="s">
        <v>486</v>
      </c>
    </row>
    <row r="10" spans="1:7">
      <c r="A10" s="4" t="s">
        <v>490</v>
      </c>
      <c r="G10" s="4" t="s">
        <v>450</v>
      </c>
    </row>
    <row r="11" spans="1:7">
      <c r="A11" s="4" t="s">
        <v>491</v>
      </c>
      <c r="G11" s="4" t="s">
        <v>492</v>
      </c>
    </row>
    <row r="12" spans="1:7">
      <c r="A12" s="4" t="s">
        <v>493</v>
      </c>
      <c r="G12" s="7" t="n">
        <v>3000000</v>
      </c>
    </row>
    <row r="13" spans="1:7">
      <c r="A13" s="4" t="s">
        <v>494</v>
      </c>
    </row>
    <row r="14" spans="1:7">
      <c r="A14" s="3" t="s">
        <v>486</v>
      </c>
    </row>
    <row r="15" spans="1:7">
      <c r="A15" s="4" t="s">
        <v>495</v>
      </c>
      <c r="G15" s="5" t="n">
        <v>21500000</v>
      </c>
    </row>
    <row r="16" spans="1:7">
      <c r="A16" s="4" t="s">
        <v>496</v>
      </c>
      <c r="G16" s="5" t="n">
        <v>27000000</v>
      </c>
    </row>
    <row r="17" spans="1:7">
      <c r="A17" s="4" t="s">
        <v>497</v>
      </c>
    </row>
    <row r="18" spans="1:7">
      <c r="A18" s="3" t="s">
        <v>486</v>
      </c>
    </row>
    <row r="19" spans="1:7">
      <c r="A19" s="4" t="s">
        <v>498</v>
      </c>
      <c r="F19" s="4" t="s">
        <v>349</v>
      </c>
    </row>
    <row r="20" spans="1:7">
      <c r="A20" s="4" t="s">
        <v>499</v>
      </c>
      <c r="F20" s="7" t="n">
        <v>25000000</v>
      </c>
    </row>
    <row r="21" spans="1:7">
      <c r="A21" s="4" t="s">
        <v>500</v>
      </c>
      <c r="F21" s="4" t="s">
        <v>501</v>
      </c>
    </row>
    <row r="22" spans="1:7">
      <c r="A22" s="4" t="s">
        <v>502</v>
      </c>
    </row>
    <row r="23" spans="1:7">
      <c r="A23" s="3" t="s">
        <v>486</v>
      </c>
    </row>
    <row r="24" spans="1:7">
      <c r="A24" s="4" t="s">
        <v>499</v>
      </c>
      <c r="E24" s="7" t="n">
        <v>30000000</v>
      </c>
    </row>
    <row r="25" spans="1:7">
      <c r="A25" s="4" t="s">
        <v>503</v>
      </c>
      <c r="E25" s="5" t="n">
        <v>15000000</v>
      </c>
    </row>
    <row r="26" spans="1:7">
      <c r="A26" s="4" t="s">
        <v>504</v>
      </c>
      <c r="E26" s="7" t="n">
        <v>5000000</v>
      </c>
    </row>
    <row r="27" spans="1:7">
      <c r="A27" s="4" t="s">
        <v>505</v>
      </c>
    </row>
    <row r="28" spans="1:7">
      <c r="A28" s="3" t="s">
        <v>486</v>
      </c>
    </row>
    <row r="29" spans="1:7">
      <c r="A29" s="4" t="s">
        <v>499</v>
      </c>
      <c r="D29" s="7" t="n">
        <v>30000000</v>
      </c>
    </row>
    <row r="30" spans="1:7">
      <c r="A30" s="4" t="s">
        <v>503</v>
      </c>
      <c r="D30" s="5" t="n">
        <v>10000000</v>
      </c>
    </row>
    <row r="31" spans="1:7">
      <c r="A31" s="4" t="s">
        <v>504</v>
      </c>
      <c r="D31" s="7" t="n">
        <v>5000000</v>
      </c>
    </row>
    <row r="32" spans="1:7">
      <c r="A32" s="4" t="s">
        <v>506</v>
      </c>
    </row>
    <row r="33" spans="1:7">
      <c r="A33" s="3" t="s">
        <v>486</v>
      </c>
    </row>
    <row r="34" spans="1:7">
      <c r="A34" s="4" t="s">
        <v>499</v>
      </c>
      <c r="B34" s="7" t="n">
        <v>50000000</v>
      </c>
    </row>
    <row r="35" spans="1:7">
      <c r="A35" s="4" t="s">
        <v>507</v>
      </c>
      <c r="B35" s="5" t="n">
        <v>20000000</v>
      </c>
    </row>
    <row r="36" spans="1:7">
      <c r="A36" s="4" t="s">
        <v>508</v>
      </c>
      <c r="B36" s="7" t="n">
        <v>5000000</v>
      </c>
    </row>
    <row r="37" spans="1:7">
      <c r="A37" s="4" t="s">
        <v>509</v>
      </c>
    </row>
    <row r="38" spans="1:7">
      <c r="A38" s="3" t="s">
        <v>486</v>
      </c>
    </row>
    <row r="39" spans="1:7">
      <c r="A39" s="4" t="s">
        <v>510</v>
      </c>
      <c r="F39" s="4" t="s">
        <v>511</v>
      </c>
    </row>
    <row r="40" spans="1:7">
      <c r="A40" s="4" t="s">
        <v>512</v>
      </c>
    </row>
    <row r="41" spans="1:7">
      <c r="A41" s="3" t="s">
        <v>486</v>
      </c>
    </row>
    <row r="42" spans="1:7">
      <c r="A42" s="4" t="s">
        <v>513</v>
      </c>
      <c r="G42" s="7"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25"/>
    <col customWidth="1" max="3" min="3" width="21"/>
    <col customWidth="1" max="4" min="4" width="21"/>
  </cols>
  <sheetData>
    <row r="1" spans="1:4">
      <c r="A1" s="1" t="s">
        <v>514</v>
      </c>
      <c r="B1" s="2" t="s">
        <v>1</v>
      </c>
    </row>
    <row r="2" spans="1:4">
      <c r="B2" s="2" t="s">
        <v>515</v>
      </c>
      <c r="C2" s="2" t="s">
        <v>375</v>
      </c>
      <c r="D2" s="2" t="s">
        <v>376</v>
      </c>
    </row>
    <row r="3" spans="1:4">
      <c r="A3" s="3" t="s">
        <v>201</v>
      </c>
    </row>
    <row r="4" spans="1:4">
      <c r="A4" s="4" t="s">
        <v>516</v>
      </c>
      <c r="B4" s="5" t="n">
        <v>2</v>
      </c>
    </row>
    <row r="5" spans="1:4">
      <c r="A5" s="4" t="s">
        <v>517</v>
      </c>
      <c r="B5" s="4" t="s">
        <v>440</v>
      </c>
    </row>
    <row r="6" spans="1:4">
      <c r="A6" s="4" t="s">
        <v>518</v>
      </c>
      <c r="B6" s="4" t="s">
        <v>519</v>
      </c>
    </row>
    <row r="7" spans="1:4">
      <c r="A7" s="4" t="s">
        <v>520</v>
      </c>
      <c r="B7" s="7" t="n">
        <v>1</v>
      </c>
      <c r="C7" s="6" t="n">
        <v>1.3</v>
      </c>
      <c r="D7" s="6" t="n">
        <v>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522</v>
      </c>
      <c r="C1" s="2" t="s">
        <v>2</v>
      </c>
      <c r="D1" s="2" t="s">
        <v>523</v>
      </c>
      <c r="E1" s="2" t="s">
        <v>32</v>
      </c>
    </row>
    <row r="2" spans="1:5">
      <c r="A2" s="3" t="s">
        <v>524</v>
      </c>
    </row>
    <row r="3" spans="1:5">
      <c r="A3" s="4" t="s">
        <v>525</v>
      </c>
      <c r="C3" s="7" t="n">
        <v>67823000</v>
      </c>
      <c r="E3" s="7" t="n">
        <v>17823000</v>
      </c>
    </row>
    <row r="4" spans="1:5">
      <c r="A4" s="4" t="s">
        <v>526</v>
      </c>
    </row>
    <row r="5" spans="1:5">
      <c r="A5" s="3" t="s">
        <v>524</v>
      </c>
    </row>
    <row r="6" spans="1:5">
      <c r="A6" s="4" t="s">
        <v>527</v>
      </c>
      <c r="B6" s="7" t="n">
        <v>25000000</v>
      </c>
      <c r="D6" s="7" t="n">
        <v>50000000</v>
      </c>
    </row>
    <row r="7" spans="1:5">
      <c r="A7" s="4" t="s">
        <v>528</v>
      </c>
      <c r="B7" s="4" t="s">
        <v>349</v>
      </c>
    </row>
    <row r="8" spans="1:5">
      <c r="A8" s="4" t="s">
        <v>529</v>
      </c>
      <c r="C8" s="5" t="n">
        <v>3630390</v>
      </c>
    </row>
    <row r="9" spans="1:5">
      <c r="A9" s="4" t="s">
        <v>525</v>
      </c>
      <c r="C9" s="7" t="n">
        <v>57800000</v>
      </c>
    </row>
    <row r="10" spans="1:5">
      <c r="A10" s="4" t="s">
        <v>530</v>
      </c>
      <c r="C10" s="9" t="n">
        <v>15.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31</v>
      </c>
      <c r="B1" s="2" t="s">
        <v>373</v>
      </c>
    </row>
    <row r="2" spans="1:2">
      <c r="A2" s="4" t="s">
        <v>512</v>
      </c>
    </row>
    <row r="3" spans="1:2">
      <c r="A3" s="3" t="s">
        <v>532</v>
      </c>
    </row>
    <row r="4" spans="1:2">
      <c r="A4" s="4" t="s">
        <v>533</v>
      </c>
      <c r="B4" s="6"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535</v>
      </c>
    </row>
    <row r="3" spans="1:3">
      <c r="A3" s="4" t="s">
        <v>49</v>
      </c>
      <c r="B3" s="7" t="n">
        <v>14644</v>
      </c>
      <c r="C3" s="7" t="n">
        <v>15054</v>
      </c>
    </row>
    <row r="4" spans="1:3">
      <c r="A4" s="4" t="s">
        <v>63</v>
      </c>
      <c r="B4" s="5" t="n">
        <v>-11326</v>
      </c>
      <c r="C4" s="5" t="n">
        <v>-15212</v>
      </c>
    </row>
    <row r="5" spans="1:3">
      <c r="A5" s="4" t="s">
        <v>536</v>
      </c>
    </row>
    <row r="6" spans="1:3">
      <c r="A6" s="3" t="s">
        <v>535</v>
      </c>
    </row>
    <row r="7" spans="1:3">
      <c r="A7" s="4" t="s">
        <v>49</v>
      </c>
      <c r="B7" s="5" t="n">
        <v>14643</v>
      </c>
      <c r="C7" s="5" t="n">
        <v>15054</v>
      </c>
    </row>
    <row r="8" spans="1:3">
      <c r="A8" s="4" t="s">
        <v>63</v>
      </c>
      <c r="B8" s="7" t="n">
        <v>-11326</v>
      </c>
      <c r="C8" s="7" t="n">
        <v>-152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53"/>
    <col customWidth="1" max="3" min="3" width="53"/>
    <col customWidth="1" max="4" min="4" width="47"/>
    <col customWidth="1" max="5" min="5" width="26"/>
  </cols>
  <sheetData>
    <row r="1" spans="1:5">
      <c r="A1" s="1" t="s">
        <v>537</v>
      </c>
      <c r="B1" s="2" t="s">
        <v>321</v>
      </c>
      <c r="C1" s="2" t="s">
        <v>1</v>
      </c>
    </row>
    <row r="2" spans="1:5">
      <c r="B2" s="2" t="s">
        <v>538</v>
      </c>
      <c r="C2" s="2" t="s">
        <v>538</v>
      </c>
      <c r="D2" s="2" t="s">
        <v>539</v>
      </c>
      <c r="E2" s="2" t="s">
        <v>540</v>
      </c>
    </row>
    <row r="3" spans="1:5">
      <c r="A3" s="3" t="s">
        <v>541</v>
      </c>
    </row>
    <row r="4" spans="1:5">
      <c r="A4" s="4" t="s">
        <v>334</v>
      </c>
      <c r="E4" s="7" t="n">
        <v>0</v>
      </c>
    </row>
    <row r="5" spans="1:5">
      <c r="A5" s="4" t="s">
        <v>335</v>
      </c>
      <c r="D5" s="7" t="n">
        <v>600000</v>
      </c>
      <c r="E5" s="7" t="n">
        <v>3200000</v>
      </c>
    </row>
    <row r="6" spans="1:5">
      <c r="A6" s="4" t="s">
        <v>542</v>
      </c>
      <c r="B6" s="5" t="n">
        <v>0</v>
      </c>
      <c r="C6" s="5" t="n">
        <v>0</v>
      </c>
      <c r="D6" s="5" t="n">
        <v>0</v>
      </c>
    </row>
    <row r="7" spans="1:5">
      <c r="A7" s="4" t="s">
        <v>318</v>
      </c>
    </row>
    <row r="8" spans="1:5">
      <c r="A8" s="3" t="s">
        <v>541</v>
      </c>
    </row>
    <row r="9" spans="1:5">
      <c r="A9" s="4" t="s">
        <v>334</v>
      </c>
      <c r="B9" s="7" t="n">
        <v>13400000</v>
      </c>
      <c r="C9" s="7" t="n">
        <v>13400000</v>
      </c>
      <c r="D9" s="7" t="n">
        <v>0</v>
      </c>
    </row>
    <row r="10" spans="1:5">
      <c r="A10" s="4" t="s">
        <v>335</v>
      </c>
      <c r="B10" s="7" t="n">
        <v>23600000</v>
      </c>
    </row>
    <row r="11" spans="1:5">
      <c r="A11" s="4" t="s">
        <v>353</v>
      </c>
      <c r="B11" s="5" t="n">
        <v>16</v>
      </c>
      <c r="C11" s="5" t="n">
        <v>16</v>
      </c>
    </row>
    <row r="12" spans="1:5">
      <c r="A12" s="4" t="s">
        <v>317</v>
      </c>
    </row>
    <row r="13" spans="1:5">
      <c r="A13" s="3" t="s">
        <v>541</v>
      </c>
    </row>
    <row r="14" spans="1:5">
      <c r="A14" s="4" t="s">
        <v>353</v>
      </c>
      <c r="B14" s="5" t="n">
        <v>24</v>
      </c>
      <c r="C14" s="5" t="n">
        <v>24</v>
      </c>
    </row>
    <row r="15" spans="1:5">
      <c r="A15" s="4" t="s">
        <v>359</v>
      </c>
    </row>
    <row r="16" spans="1:5">
      <c r="A16" s="3" t="s">
        <v>541</v>
      </c>
    </row>
    <row r="17" spans="1:5">
      <c r="A17" s="4" t="s">
        <v>334</v>
      </c>
      <c r="B17" s="7" t="n">
        <v>300000</v>
      </c>
    </row>
    <row r="18" spans="1:5">
      <c r="A18" s="4" t="s">
        <v>338</v>
      </c>
    </row>
    <row r="19" spans="1:5">
      <c r="A19" s="3" t="s">
        <v>541</v>
      </c>
    </row>
    <row r="20" spans="1:5">
      <c r="A20" s="4" t="s">
        <v>339</v>
      </c>
      <c r="D20" s="5" t="n">
        <v>2</v>
      </c>
    </row>
    <row r="21" spans="1:5">
      <c r="A21" s="4" t="s">
        <v>543</v>
      </c>
    </row>
    <row r="22" spans="1:5">
      <c r="A22" s="3" t="s">
        <v>541</v>
      </c>
    </row>
    <row r="23" spans="1:5">
      <c r="A23" s="4" t="s">
        <v>315</v>
      </c>
      <c r="B23" s="5" t="n">
        <v>1</v>
      </c>
      <c r="C23" s="5" t="n">
        <v>1</v>
      </c>
      <c r="D23" s="5" t="n">
        <v>2</v>
      </c>
    </row>
    <row r="24" spans="1:5">
      <c r="A24" s="4" t="s">
        <v>544</v>
      </c>
    </row>
    <row r="25" spans="1:5">
      <c r="A25" s="3" t="s">
        <v>541</v>
      </c>
    </row>
    <row r="26" spans="1:5">
      <c r="A26" s="4" t="s">
        <v>353</v>
      </c>
      <c r="B26" s="5" t="n">
        <v>1</v>
      </c>
      <c r="C26" s="5" t="n">
        <v>1</v>
      </c>
    </row>
    <row r="27" spans="1:5">
      <c r="A27" s="4" t="s">
        <v>545</v>
      </c>
    </row>
    <row r="28" spans="1:5">
      <c r="A28" s="3" t="s">
        <v>541</v>
      </c>
    </row>
    <row r="29" spans="1:5">
      <c r="A29" s="4" t="s">
        <v>315</v>
      </c>
      <c r="B29" s="5" t="n">
        <v>4</v>
      </c>
      <c r="C29" s="5" t="n">
        <v>4</v>
      </c>
      <c r="E29" s="5" t="n">
        <v>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35</v>
      </c>
    </row>
    <row r="3" spans="1:3">
      <c r="A3" s="4" t="s">
        <v>547</v>
      </c>
      <c r="B3" s="7" t="n">
        <v>2374</v>
      </c>
      <c r="C3" s="7" t="n">
        <v>235</v>
      </c>
    </row>
    <row r="4" spans="1:3">
      <c r="A4" s="4" t="s">
        <v>50</v>
      </c>
      <c r="B4" s="5" t="n">
        <v>18276</v>
      </c>
      <c r="C4" s="5" t="n">
        <v>0</v>
      </c>
    </row>
    <row r="5" spans="1:3">
      <c r="A5" s="4" t="s">
        <v>548</v>
      </c>
      <c r="B5" s="7" t="n">
        <v>16534</v>
      </c>
      <c r="C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49</v>
      </c>
      <c r="B1" s="2" t="s">
        <v>320</v>
      </c>
      <c r="H1" s="2" t="s">
        <v>321</v>
      </c>
      <c r="J1" s="2" t="s">
        <v>1</v>
      </c>
    </row>
    <row r="2" spans="1:12">
      <c r="B2" s="2" t="s">
        <v>550</v>
      </c>
      <c r="C2" s="2" t="s">
        <v>4</v>
      </c>
      <c r="D2" s="2" t="s">
        <v>551</v>
      </c>
      <c r="E2" s="2" t="s">
        <v>552</v>
      </c>
      <c r="F2" s="2" t="s">
        <v>553</v>
      </c>
      <c r="G2" s="2" t="s">
        <v>554</v>
      </c>
      <c r="H2" s="2" t="s">
        <v>2</v>
      </c>
      <c r="I2" s="2" t="s">
        <v>32</v>
      </c>
      <c r="J2" s="2" t="s">
        <v>2</v>
      </c>
      <c r="K2" s="2" t="s">
        <v>32</v>
      </c>
      <c r="L2" s="2" t="s">
        <v>89</v>
      </c>
    </row>
    <row r="3" spans="1:12">
      <c r="A3" s="3" t="s">
        <v>555</v>
      </c>
    </row>
    <row r="4" spans="1:12">
      <c r="A4" s="4" t="s">
        <v>91</v>
      </c>
      <c r="B4" s="7" t="n">
        <v>73343</v>
      </c>
      <c r="C4" s="7" t="n">
        <v>82301</v>
      </c>
      <c r="D4" s="7" t="n">
        <v>83890</v>
      </c>
      <c r="E4" s="7" t="n">
        <v>71407</v>
      </c>
      <c r="F4" s="7" t="n">
        <v>79916</v>
      </c>
      <c r="G4" s="7" t="n">
        <v>81194</v>
      </c>
      <c r="H4" s="7" t="n">
        <v>121897</v>
      </c>
      <c r="I4" s="7" t="n">
        <v>119164</v>
      </c>
      <c r="J4" s="7" t="n">
        <v>361431</v>
      </c>
      <c r="K4" s="7" t="n">
        <v>351681</v>
      </c>
      <c r="L4" s="7" t="n">
        <v>331612</v>
      </c>
    </row>
    <row r="5" spans="1:12">
      <c r="A5" s="4" t="s">
        <v>556</v>
      </c>
      <c r="J5" s="5" t="n">
        <v>72965</v>
      </c>
      <c r="K5" s="5" t="n">
        <v>74940</v>
      </c>
      <c r="L5" s="5" t="n">
        <v>71567</v>
      </c>
    </row>
    <row r="6" spans="1:12">
      <c r="A6" s="4" t="s">
        <v>557</v>
      </c>
      <c r="J6" s="5" t="n">
        <v>41334</v>
      </c>
      <c r="K6" s="5" t="n">
        <v>36950</v>
      </c>
      <c r="L6" s="5" t="n">
        <v>48109</v>
      </c>
    </row>
    <row r="7" spans="1:12">
      <c r="A7" s="4" t="s">
        <v>465</v>
      </c>
      <c r="H7" s="5" t="n">
        <v>280187</v>
      </c>
      <c r="I7" s="5" t="n">
        <v>284182</v>
      </c>
      <c r="J7" s="5" t="n">
        <v>280187</v>
      </c>
      <c r="K7" s="5" t="n">
        <v>284182</v>
      </c>
      <c r="L7" s="5" t="n">
        <v>253950</v>
      </c>
    </row>
    <row r="8" spans="1:12">
      <c r="A8" s="4" t="s">
        <v>558</v>
      </c>
    </row>
    <row r="9" spans="1:12">
      <c r="A9" s="3" t="s">
        <v>555</v>
      </c>
    </row>
    <row r="10" spans="1:12">
      <c r="A10" s="4" t="s">
        <v>91</v>
      </c>
      <c r="J10" s="5" t="n">
        <v>176713</v>
      </c>
      <c r="K10" s="5" t="n">
        <v>166885</v>
      </c>
      <c r="L10" s="5" t="n">
        <v>161809</v>
      </c>
    </row>
    <row r="11" spans="1:12">
      <c r="A11" s="4" t="s">
        <v>556</v>
      </c>
      <c r="J11" s="5" t="n">
        <v>46909</v>
      </c>
      <c r="K11" s="5" t="n">
        <v>46877</v>
      </c>
      <c r="L11" s="5" t="n">
        <v>45837</v>
      </c>
    </row>
    <row r="12" spans="1:12">
      <c r="A12" s="4" t="s">
        <v>557</v>
      </c>
      <c r="J12" s="5" t="n">
        <v>17810</v>
      </c>
      <c r="K12" s="5" t="n">
        <v>17284</v>
      </c>
      <c r="L12" s="5" t="n">
        <v>11646</v>
      </c>
    </row>
    <row r="13" spans="1:12">
      <c r="A13" s="4" t="s">
        <v>465</v>
      </c>
      <c r="H13" s="5" t="n">
        <v>106514</v>
      </c>
      <c r="I13" s="5" t="n">
        <v>115889</v>
      </c>
      <c r="J13" s="5" t="n">
        <v>106514</v>
      </c>
      <c r="K13" s="5" t="n">
        <v>115889</v>
      </c>
      <c r="L13" s="5" t="n">
        <v>104508</v>
      </c>
    </row>
    <row r="14" spans="1:12">
      <c r="A14" s="4" t="s">
        <v>559</v>
      </c>
    </row>
    <row r="15" spans="1:12">
      <c r="A15" s="3" t="s">
        <v>555</v>
      </c>
    </row>
    <row r="16" spans="1:12">
      <c r="A16" s="4" t="s">
        <v>91</v>
      </c>
      <c r="J16" s="5" t="n">
        <v>117114</v>
      </c>
      <c r="K16" s="5" t="n">
        <v>106999</v>
      </c>
      <c r="L16" s="5" t="n">
        <v>90820</v>
      </c>
    </row>
    <row r="17" spans="1:12">
      <c r="A17" s="4" t="s">
        <v>556</v>
      </c>
      <c r="J17" s="5" t="n">
        <v>15463</v>
      </c>
      <c r="K17" s="5" t="n">
        <v>15881</v>
      </c>
      <c r="L17" s="5" t="n">
        <v>12660</v>
      </c>
    </row>
    <row r="18" spans="1:12">
      <c r="A18" s="4" t="s">
        <v>557</v>
      </c>
      <c r="J18" s="5" t="n">
        <v>12658</v>
      </c>
      <c r="K18" s="5" t="n">
        <v>17080</v>
      </c>
      <c r="L18" s="5" t="n">
        <v>32717</v>
      </c>
    </row>
    <row r="19" spans="1:12">
      <c r="A19" s="4" t="s">
        <v>465</v>
      </c>
      <c r="H19" s="5" t="n">
        <v>116878</v>
      </c>
      <c r="I19" s="5" t="n">
        <v>116451</v>
      </c>
      <c r="J19" s="5" t="n">
        <v>116878</v>
      </c>
      <c r="K19" s="5" t="n">
        <v>116451</v>
      </c>
      <c r="L19" s="5" t="n">
        <v>99371</v>
      </c>
    </row>
    <row r="20" spans="1:12">
      <c r="A20" s="4" t="s">
        <v>560</v>
      </c>
    </row>
    <row r="21" spans="1:12">
      <c r="A21" s="3" t="s">
        <v>555</v>
      </c>
    </row>
    <row r="22" spans="1:12">
      <c r="A22" s="4" t="s">
        <v>91</v>
      </c>
      <c r="J22" s="5" t="n">
        <v>67604</v>
      </c>
      <c r="K22" s="5" t="n">
        <v>77797</v>
      </c>
      <c r="L22" s="5" t="n">
        <v>78983</v>
      </c>
    </row>
    <row r="23" spans="1:12">
      <c r="A23" s="4" t="s">
        <v>556</v>
      </c>
      <c r="J23" s="5" t="n">
        <v>10593</v>
      </c>
      <c r="K23" s="5" t="n">
        <v>12182</v>
      </c>
      <c r="L23" s="5" t="n">
        <v>13070</v>
      </c>
    </row>
    <row r="24" spans="1:12">
      <c r="A24" s="4" t="s">
        <v>557</v>
      </c>
      <c r="J24" s="5" t="n">
        <v>8448</v>
      </c>
      <c r="K24" s="5" t="n">
        <v>2489</v>
      </c>
      <c r="L24" s="5" t="n">
        <v>3644</v>
      </c>
    </row>
    <row r="25" spans="1:12">
      <c r="A25" s="4" t="s">
        <v>465</v>
      </c>
      <c r="H25" s="5" t="n">
        <v>51222</v>
      </c>
      <c r="I25" s="5" t="n">
        <v>49416</v>
      </c>
      <c r="J25" s="5" t="n">
        <v>51222</v>
      </c>
      <c r="K25" s="5" t="n">
        <v>49416</v>
      </c>
      <c r="L25" s="5" t="n">
        <v>47578</v>
      </c>
    </row>
    <row r="26" spans="1:12">
      <c r="A26" s="4" t="s">
        <v>561</v>
      </c>
    </row>
    <row r="27" spans="1:12">
      <c r="A27" s="3" t="s">
        <v>555</v>
      </c>
    </row>
    <row r="28" spans="1:12">
      <c r="A28" s="4" t="s">
        <v>91</v>
      </c>
      <c r="J28" s="5" t="n">
        <v>0</v>
      </c>
      <c r="K28" s="5" t="n">
        <v>0</v>
      </c>
      <c r="L28" s="5" t="n">
        <v>0</v>
      </c>
    </row>
    <row r="29" spans="1:12">
      <c r="A29" s="4" t="s">
        <v>556</v>
      </c>
      <c r="J29" s="5" t="n">
        <v>0</v>
      </c>
      <c r="K29" s="5" t="n">
        <v>0</v>
      </c>
      <c r="L29" s="5" t="n">
        <v>0</v>
      </c>
    </row>
    <row r="30" spans="1:12">
      <c r="A30" s="4" t="s">
        <v>557</v>
      </c>
      <c r="J30" s="5" t="n">
        <v>2418</v>
      </c>
      <c r="K30" s="5" t="n">
        <v>97</v>
      </c>
      <c r="L30" s="5" t="n">
        <v>102</v>
      </c>
    </row>
    <row r="31" spans="1:12">
      <c r="A31" s="4" t="s">
        <v>465</v>
      </c>
      <c r="H31" s="7" t="n">
        <v>5573</v>
      </c>
      <c r="I31" s="7" t="n">
        <v>2426</v>
      </c>
      <c r="J31" s="7" t="n">
        <v>5573</v>
      </c>
      <c r="K31" s="7" t="n">
        <v>2426</v>
      </c>
      <c r="L31" s="7" t="n">
        <v>2493</v>
      </c>
    </row>
  </sheetData>
  <mergeCells count="4">
    <mergeCell ref="A1:A2"/>
    <mergeCell ref="B1:G1"/>
    <mergeCell ref="H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s>
  <sheetData>
    <row r="1" spans="1:6">
      <c r="A1" s="1" t="s">
        <v>121</v>
      </c>
      <c r="B1" s="2" t="s">
        <v>122</v>
      </c>
      <c r="C1" s="2" t="s">
        <v>123</v>
      </c>
      <c r="D1" s="2" t="s">
        <v>124</v>
      </c>
      <c r="E1" s="2" t="s">
        <v>125</v>
      </c>
      <c r="F1" s="2" t="s">
        <v>126</v>
      </c>
    </row>
    <row r="2" spans="1:6">
      <c r="A2" s="4" t="s">
        <v>127</v>
      </c>
      <c r="C2" s="5" t="n">
        <v>23443046</v>
      </c>
    </row>
    <row r="3" spans="1:6">
      <c r="A3" s="4" t="s">
        <v>128</v>
      </c>
      <c r="B3" s="7" t="n">
        <v>210983</v>
      </c>
      <c r="C3" s="7" t="n">
        <v>24</v>
      </c>
      <c r="D3" s="7" t="n">
        <v>133883</v>
      </c>
      <c r="E3" s="7" t="n">
        <v>-10000</v>
      </c>
      <c r="F3" s="7" t="n">
        <v>87076</v>
      </c>
    </row>
    <row r="4" spans="1:6">
      <c r="A4" s="4" t="s">
        <v>129</v>
      </c>
      <c r="B4" s="5" t="n">
        <v>15998</v>
      </c>
      <c r="F4" s="5" t="n">
        <v>15998</v>
      </c>
    </row>
    <row r="5" spans="1:6">
      <c r="A5" s="4" t="s">
        <v>130</v>
      </c>
      <c r="B5" s="5" t="n">
        <v>2900</v>
      </c>
      <c r="D5" s="5" t="n">
        <v>2900</v>
      </c>
    </row>
    <row r="6" spans="1:6">
      <c r="A6" s="4" t="s">
        <v>131</v>
      </c>
      <c r="C6" s="5" t="n">
        <v>59150</v>
      </c>
    </row>
    <row r="7" spans="1:6">
      <c r="A7" s="4" t="s">
        <v>132</v>
      </c>
      <c r="B7" s="5" t="n">
        <v>818</v>
      </c>
      <c r="D7" s="5" t="n">
        <v>818</v>
      </c>
    </row>
    <row r="8" spans="1:6">
      <c r="A8" s="4" t="s">
        <v>133</v>
      </c>
      <c r="C8" s="5" t="n">
        <v>-189027</v>
      </c>
    </row>
    <row r="9" spans="1:6">
      <c r="A9" s="4" t="s">
        <v>134</v>
      </c>
      <c r="B9" s="5" t="n">
        <v>-3000</v>
      </c>
      <c r="E9" s="5" t="n">
        <v>-3000</v>
      </c>
    </row>
    <row r="10" spans="1:6">
      <c r="A10" s="4" t="s">
        <v>135</v>
      </c>
      <c r="C10" s="5" t="n">
        <v>23313169</v>
      </c>
    </row>
    <row r="11" spans="1:6">
      <c r="A11" s="4" t="s">
        <v>136</v>
      </c>
      <c r="B11" s="5" t="n">
        <v>227699</v>
      </c>
      <c r="C11" s="7" t="n">
        <v>24</v>
      </c>
      <c r="D11" s="5" t="n">
        <v>137601</v>
      </c>
      <c r="E11" s="5" t="n">
        <v>-13000</v>
      </c>
      <c r="F11" s="5" t="n">
        <v>103074</v>
      </c>
    </row>
    <row r="12" spans="1:6">
      <c r="A12" s="4" t="s">
        <v>129</v>
      </c>
      <c r="B12" s="5" t="n">
        <v>17766</v>
      </c>
      <c r="F12" s="5" t="n">
        <v>17766</v>
      </c>
    </row>
    <row r="13" spans="1:6">
      <c r="A13" s="4" t="s">
        <v>130</v>
      </c>
      <c r="B13" s="5" t="n">
        <v>2602</v>
      </c>
      <c r="D13" s="5" t="n">
        <v>2602</v>
      </c>
    </row>
    <row r="14" spans="1:6">
      <c r="A14" s="4" t="s">
        <v>131</v>
      </c>
      <c r="C14" s="5" t="n">
        <v>228800</v>
      </c>
    </row>
    <row r="15" spans="1:6">
      <c r="A15" s="4" t="s">
        <v>132</v>
      </c>
      <c r="B15" s="5" t="n">
        <v>3207</v>
      </c>
      <c r="D15" s="5" t="n">
        <v>3207</v>
      </c>
    </row>
    <row r="16" spans="1:6">
      <c r="A16" s="4" t="s">
        <v>133</v>
      </c>
      <c r="C16" s="5" t="n">
        <v>-303187</v>
      </c>
    </row>
    <row r="17" spans="1:6">
      <c r="A17" s="4" t="s">
        <v>134</v>
      </c>
      <c r="B17" s="5" t="n">
        <v>-4823</v>
      </c>
      <c r="E17" s="5" t="n">
        <v>-4823</v>
      </c>
    </row>
    <row r="18" spans="1:6">
      <c r="A18" s="4" t="s">
        <v>137</v>
      </c>
      <c r="C18" s="5" t="n">
        <v>33492</v>
      </c>
    </row>
    <row r="19" spans="1:6">
      <c r="A19" s="4" t="s">
        <v>138</v>
      </c>
      <c r="B19" s="5" t="n">
        <v>-85</v>
      </c>
      <c r="D19" s="5" t="n">
        <v>-85</v>
      </c>
    </row>
    <row r="20" spans="1:6">
      <c r="A20" s="4" t="s">
        <v>139</v>
      </c>
      <c r="C20" s="5" t="n">
        <v>23272274</v>
      </c>
    </row>
    <row r="21" spans="1:6">
      <c r="A21" s="4" t="s">
        <v>140</v>
      </c>
      <c r="B21" s="5" t="n">
        <v>246366</v>
      </c>
      <c r="C21" s="7" t="n">
        <v>24</v>
      </c>
      <c r="D21" s="5" t="n">
        <v>143325</v>
      </c>
      <c r="E21" s="5" t="n">
        <v>-17823</v>
      </c>
      <c r="F21" s="5" t="n">
        <v>120840</v>
      </c>
    </row>
    <row r="22" spans="1:6">
      <c r="A22" s="4" t="s">
        <v>129</v>
      </c>
      <c r="B22" s="5" t="n">
        <v>-11457</v>
      </c>
      <c r="F22" s="5" t="n">
        <v>-11457</v>
      </c>
    </row>
    <row r="23" spans="1:6">
      <c r="A23" s="4" t="s">
        <v>130</v>
      </c>
      <c r="B23" s="7" t="n">
        <v>2819</v>
      </c>
      <c r="D23" s="5" t="n">
        <v>2819</v>
      </c>
    </row>
    <row r="24" spans="1:6">
      <c r="A24" s="4" t="s">
        <v>131</v>
      </c>
      <c r="B24" s="5" t="n">
        <v>137000</v>
      </c>
      <c r="C24" s="5" t="n">
        <v>136500</v>
      </c>
    </row>
    <row r="25" spans="1:6">
      <c r="A25" s="4" t="s">
        <v>132</v>
      </c>
      <c r="B25" s="7" t="n">
        <v>1542</v>
      </c>
      <c r="D25" s="5" t="n">
        <v>1542</v>
      </c>
    </row>
    <row r="26" spans="1:6">
      <c r="A26" s="4" t="s">
        <v>133</v>
      </c>
      <c r="C26" s="5" t="n">
        <v>-3138176</v>
      </c>
    </row>
    <row r="27" spans="1:6">
      <c r="A27" s="4" t="s">
        <v>134</v>
      </c>
      <c r="B27" s="5" t="n">
        <v>-50000</v>
      </c>
      <c r="E27" s="5" t="n">
        <v>-50000</v>
      </c>
    </row>
    <row r="28" spans="1:6">
      <c r="A28" s="4" t="s">
        <v>137</v>
      </c>
      <c r="C28" s="5" t="n">
        <v>38743</v>
      </c>
    </row>
    <row r="29" spans="1:6">
      <c r="A29" s="4" t="s">
        <v>138</v>
      </c>
      <c r="B29" s="5" t="n">
        <v>-183</v>
      </c>
      <c r="D29" s="5" t="n">
        <v>-183</v>
      </c>
    </row>
    <row r="30" spans="1:6">
      <c r="A30" s="4" t="s">
        <v>141</v>
      </c>
      <c r="C30" s="5" t="n">
        <v>20309341</v>
      </c>
    </row>
    <row r="31" spans="1:6">
      <c r="A31" s="4" t="s">
        <v>142</v>
      </c>
      <c r="B31" s="7" t="n">
        <v>189087</v>
      </c>
      <c r="C31" s="7" t="n">
        <v>24</v>
      </c>
      <c r="D31" s="7" t="n">
        <v>147503</v>
      </c>
      <c r="E31" s="7" t="n">
        <v>-67823</v>
      </c>
      <c r="F31" s="7" t="n">
        <v>1093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62</v>
      </c>
      <c r="B1" s="2" t="s">
        <v>320</v>
      </c>
      <c r="H1" s="2" t="s">
        <v>321</v>
      </c>
      <c r="J1" s="2" t="s">
        <v>1</v>
      </c>
    </row>
    <row r="2" spans="1:12">
      <c r="B2" s="2" t="s">
        <v>550</v>
      </c>
      <c r="C2" s="2" t="s">
        <v>4</v>
      </c>
      <c r="D2" s="2" t="s">
        <v>551</v>
      </c>
      <c r="E2" s="2" t="s">
        <v>552</v>
      </c>
      <c r="F2" s="2" t="s">
        <v>553</v>
      </c>
      <c r="G2" s="2" t="s">
        <v>554</v>
      </c>
      <c r="H2" s="2" t="s">
        <v>2</v>
      </c>
      <c r="I2" s="2" t="s">
        <v>32</v>
      </c>
      <c r="J2" s="2" t="s">
        <v>2</v>
      </c>
      <c r="K2" s="2" t="s">
        <v>32</v>
      </c>
      <c r="L2" s="2" t="s">
        <v>89</v>
      </c>
    </row>
    <row r="3" spans="1:12">
      <c r="A3" s="3" t="s">
        <v>216</v>
      </c>
    </row>
    <row r="4" spans="1:12">
      <c r="A4" s="4" t="s">
        <v>107</v>
      </c>
      <c r="B4" s="7" t="n">
        <v>-2179</v>
      </c>
      <c r="C4" s="7" t="n">
        <v>2933</v>
      </c>
      <c r="D4" s="7" t="n">
        <v>4408</v>
      </c>
      <c r="E4" s="7" t="n">
        <v>1118</v>
      </c>
      <c r="F4" s="7" t="n">
        <v>6325</v>
      </c>
      <c r="G4" s="7" t="n">
        <v>7879</v>
      </c>
      <c r="H4" s="7" t="n">
        <v>-27331</v>
      </c>
      <c r="I4" s="7" t="n">
        <v>9754</v>
      </c>
      <c r="J4" s="7" t="n">
        <v>-22169</v>
      </c>
      <c r="K4" s="7" t="n">
        <v>25076</v>
      </c>
      <c r="L4" s="7" t="n">
        <v>21818</v>
      </c>
    </row>
    <row r="5" spans="1:12">
      <c r="A5" s="4" t="s">
        <v>97</v>
      </c>
      <c r="J5" s="5" t="n">
        <v>2182</v>
      </c>
      <c r="K5" s="5" t="n">
        <v>3446</v>
      </c>
      <c r="L5" s="5" t="n">
        <v>5228</v>
      </c>
    </row>
    <row r="6" spans="1:12">
      <c r="A6" s="4" t="s">
        <v>98</v>
      </c>
      <c r="J6" s="5" t="n">
        <v>28421</v>
      </c>
      <c r="K6" s="5" t="n">
        <v>25131</v>
      </c>
      <c r="L6" s="5" t="n">
        <v>23111</v>
      </c>
    </row>
    <row r="7" spans="1:12">
      <c r="A7" s="4" t="s">
        <v>99</v>
      </c>
      <c r="J7" s="5" t="n">
        <v>836</v>
      </c>
      <c r="K7" s="5" t="n">
        <v>0</v>
      </c>
      <c r="L7" s="5" t="n">
        <v>0</v>
      </c>
    </row>
    <row r="8" spans="1:12">
      <c r="A8" s="4" t="s">
        <v>100</v>
      </c>
      <c r="J8" s="5" t="n">
        <v>2786</v>
      </c>
      <c r="K8" s="5" t="n">
        <v>0</v>
      </c>
      <c r="L8" s="5" t="n">
        <v>0</v>
      </c>
    </row>
    <row r="9" spans="1:12">
      <c r="A9" s="4" t="s">
        <v>101</v>
      </c>
      <c r="C9" s="5" t="n">
        <v>1100</v>
      </c>
      <c r="I9" s="5" t="n">
        <v>800</v>
      </c>
      <c r="J9" s="5" t="n">
        <v>1072</v>
      </c>
      <c r="K9" s="5" t="n">
        <v>793</v>
      </c>
      <c r="L9" s="5" t="n">
        <v>0</v>
      </c>
    </row>
    <row r="10" spans="1:12">
      <c r="A10" s="4" t="s">
        <v>102</v>
      </c>
      <c r="C10" s="7" t="n">
        <v>500</v>
      </c>
      <c r="I10" s="5" t="n">
        <v>900</v>
      </c>
      <c r="J10" s="5" t="n">
        <v>538</v>
      </c>
      <c r="K10" s="5" t="n">
        <v>1031</v>
      </c>
      <c r="L10" s="5" t="n">
        <v>1386</v>
      </c>
    </row>
    <row r="11" spans="1:12">
      <c r="A11" s="4" t="s">
        <v>104</v>
      </c>
      <c r="J11" s="5" t="n">
        <v>23399</v>
      </c>
      <c r="K11" s="5" t="n">
        <v>18865</v>
      </c>
      <c r="L11" s="5" t="n">
        <v>16776</v>
      </c>
    </row>
    <row r="12" spans="1:12">
      <c r="A12" s="4" t="s">
        <v>103</v>
      </c>
      <c r="I12" s="7" t="n">
        <v>600</v>
      </c>
      <c r="J12" s="5" t="n">
        <v>37053</v>
      </c>
      <c r="K12" s="5" t="n">
        <v>598</v>
      </c>
      <c r="L12" s="5" t="n">
        <v>3248</v>
      </c>
    </row>
    <row r="13" spans="1:12">
      <c r="A13" s="4" t="s">
        <v>106</v>
      </c>
      <c r="J13" s="5" t="n">
        <v>-1153</v>
      </c>
      <c r="K13" s="5" t="n">
        <v>0</v>
      </c>
      <c r="L13" s="5" t="n">
        <v>0</v>
      </c>
    </row>
    <row r="14" spans="1:12">
      <c r="A14" s="4" t="s">
        <v>556</v>
      </c>
      <c r="J14" s="7" t="n">
        <v>72965</v>
      </c>
      <c r="K14" s="7" t="n">
        <v>74940</v>
      </c>
      <c r="L14" s="7" t="n">
        <v>71567</v>
      </c>
    </row>
  </sheetData>
  <mergeCells count="4">
    <mergeCell ref="A1:A2"/>
    <mergeCell ref="B1:G1"/>
    <mergeCell ref="H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32</v>
      </c>
      <c r="C2" s="2" t="s">
        <v>89</v>
      </c>
    </row>
    <row r="3" spans="1:3">
      <c r="A3" s="4" t="s">
        <v>564</v>
      </c>
    </row>
    <row r="4" spans="1:3">
      <c r="A4" s="3" t="s">
        <v>565</v>
      </c>
    </row>
    <row r="5" spans="1:3">
      <c r="A5" s="4" t="s">
        <v>566</v>
      </c>
      <c r="B5" s="10" t="n">
        <v>0.6</v>
      </c>
      <c r="C5" s="10" t="n">
        <v>0.7</v>
      </c>
    </row>
    <row r="6" spans="1:3">
      <c r="A6" s="4" t="s">
        <v>567</v>
      </c>
    </row>
    <row r="7" spans="1:3">
      <c r="A7" s="3" t="s">
        <v>565</v>
      </c>
    </row>
    <row r="8" spans="1:3">
      <c r="A8" s="4" t="s">
        <v>566</v>
      </c>
      <c r="B8" s="10" t="n">
        <v>0.1</v>
      </c>
      <c r="C8" s="10"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68</v>
      </c>
      <c r="B1" s="2" t="s">
        <v>320</v>
      </c>
      <c r="H1" s="2" t="s">
        <v>321</v>
      </c>
      <c r="J1" s="2" t="s">
        <v>1</v>
      </c>
    </row>
    <row r="2" spans="1:12">
      <c r="B2" s="2" t="s">
        <v>550</v>
      </c>
      <c r="C2" s="2" t="s">
        <v>4</v>
      </c>
      <c r="D2" s="2" t="s">
        <v>551</v>
      </c>
      <c r="E2" s="2" t="s">
        <v>552</v>
      </c>
      <c r="F2" s="2" t="s">
        <v>553</v>
      </c>
      <c r="G2" s="2" t="s">
        <v>554</v>
      </c>
      <c r="H2" s="2" t="s">
        <v>2</v>
      </c>
      <c r="I2" s="2" t="s">
        <v>32</v>
      </c>
      <c r="J2" s="2" t="s">
        <v>2</v>
      </c>
      <c r="K2" s="2" t="s">
        <v>32</v>
      </c>
      <c r="L2" s="2" t="s">
        <v>89</v>
      </c>
    </row>
    <row r="3" spans="1:12">
      <c r="A3" s="3" t="s">
        <v>219</v>
      </c>
    </row>
    <row r="4" spans="1:12">
      <c r="A4" s="4" t="s">
        <v>113</v>
      </c>
      <c r="B4" s="7" t="n">
        <v>-1776</v>
      </c>
      <c r="C4" s="7" t="n">
        <v>2090</v>
      </c>
      <c r="D4" s="7" t="n">
        <v>3310</v>
      </c>
      <c r="E4" s="7" t="n">
        <v>786</v>
      </c>
      <c r="F4" s="7" t="n">
        <v>4444</v>
      </c>
      <c r="G4" s="7" t="n">
        <v>5411</v>
      </c>
      <c r="H4" s="7" t="n">
        <v>-15081</v>
      </c>
      <c r="I4" s="7" t="n">
        <v>7125</v>
      </c>
      <c r="J4" s="7" t="n">
        <v>-11457</v>
      </c>
      <c r="K4" s="7" t="n">
        <v>17766</v>
      </c>
      <c r="L4" s="7" t="n">
        <v>15998</v>
      </c>
    </row>
    <row r="5" spans="1:12">
      <c r="A5" s="3" t="s">
        <v>569</v>
      </c>
    </row>
    <row r="6" spans="1:12">
      <c r="A6" s="4" t="s">
        <v>570</v>
      </c>
      <c r="B6" s="5" t="n">
        <v>21103000</v>
      </c>
      <c r="C6" s="5" t="n">
        <v>21722000</v>
      </c>
      <c r="D6" s="5" t="n">
        <v>23059000</v>
      </c>
      <c r="E6" s="5" t="n">
        <v>23354000</v>
      </c>
      <c r="F6" s="5" t="n">
        <v>23350000</v>
      </c>
      <c r="G6" s="5" t="n">
        <v>23315000</v>
      </c>
      <c r="H6" s="5" t="n">
        <v>20690000</v>
      </c>
      <c r="I6" s="5" t="n">
        <v>23282000</v>
      </c>
      <c r="J6" s="5" t="n">
        <v>21570000</v>
      </c>
      <c r="K6" s="5" t="n">
        <v>23322000</v>
      </c>
      <c r="L6" s="5" t="n">
        <v>23380000</v>
      </c>
    </row>
    <row r="7" spans="1:12">
      <c r="A7" s="4" t="s">
        <v>571</v>
      </c>
      <c r="J7" s="5" t="n">
        <v>0</v>
      </c>
      <c r="K7" s="5" t="n">
        <v>113000</v>
      </c>
      <c r="L7" s="5" t="n">
        <v>137000</v>
      </c>
    </row>
    <row r="8" spans="1:12">
      <c r="A8" s="4" t="s">
        <v>572</v>
      </c>
      <c r="B8" s="5" t="n">
        <v>21103000</v>
      </c>
      <c r="C8" s="5" t="n">
        <v>22061000</v>
      </c>
      <c r="D8" s="5" t="n">
        <v>23276000</v>
      </c>
      <c r="E8" s="5" t="n">
        <v>23431000</v>
      </c>
      <c r="F8" s="5" t="n">
        <v>23437000</v>
      </c>
      <c r="G8" s="5" t="n">
        <v>23398000</v>
      </c>
      <c r="H8" s="5" t="n">
        <v>20690000</v>
      </c>
      <c r="I8" s="5" t="n">
        <v>23415000</v>
      </c>
      <c r="J8" s="5" t="n">
        <v>21570000</v>
      </c>
      <c r="K8" s="5" t="n">
        <v>23435000</v>
      </c>
      <c r="L8" s="5" t="n">
        <v>23517000</v>
      </c>
    </row>
    <row r="9" spans="1:12">
      <c r="A9" s="4" t="s">
        <v>573</v>
      </c>
      <c r="B9" s="9" t="n">
        <v>-0.08</v>
      </c>
      <c r="C9" s="9" t="n">
        <v>0.1</v>
      </c>
      <c r="D9" s="9" t="n">
        <v>0.14</v>
      </c>
      <c r="E9" s="9" t="n">
        <v>0.03</v>
      </c>
      <c r="F9" s="9" t="n">
        <v>0.19</v>
      </c>
      <c r="G9" s="9" t="n">
        <v>0.23</v>
      </c>
      <c r="H9" s="9" t="n">
        <v>-0.73</v>
      </c>
      <c r="I9" s="9" t="n">
        <v>0.31</v>
      </c>
      <c r="J9" s="9" t="n">
        <v>-0.53</v>
      </c>
      <c r="K9" s="9" t="n">
        <v>0.76</v>
      </c>
      <c r="L9" s="9" t="n">
        <v>0.68</v>
      </c>
    </row>
    <row r="10" spans="1:12">
      <c r="A10" s="4" t="s">
        <v>574</v>
      </c>
      <c r="B10" s="9" t="n">
        <v>-0.08</v>
      </c>
      <c r="C10" s="9" t="n">
        <v>0.09</v>
      </c>
      <c r="D10" s="9" t="n">
        <v>0.14</v>
      </c>
      <c r="E10" s="9" t="n">
        <v>0.03</v>
      </c>
      <c r="F10" s="9" t="n">
        <v>0.19</v>
      </c>
      <c r="G10" s="9" t="n">
        <v>0.23</v>
      </c>
      <c r="H10" s="9" t="n">
        <v>-0.73</v>
      </c>
      <c r="I10" s="9" t="n">
        <v>0.3</v>
      </c>
      <c r="J10" s="9" t="n">
        <v>-0.53</v>
      </c>
      <c r="K10" s="9" t="n">
        <v>0.76</v>
      </c>
      <c r="L10" s="9" t="n">
        <v>0.68</v>
      </c>
    </row>
  </sheetData>
  <mergeCells count="4">
    <mergeCell ref="A1:A2"/>
    <mergeCell ref="B1:G1"/>
    <mergeCell ref="H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5</v>
      </c>
      <c r="B1" s="2" t="s">
        <v>1</v>
      </c>
    </row>
    <row r="2" spans="1:3">
      <c r="B2" s="2" t="s">
        <v>2</v>
      </c>
      <c r="C2" s="2" t="s">
        <v>32</v>
      </c>
    </row>
    <row r="3" spans="1:3">
      <c r="A3" s="3" t="s">
        <v>576</v>
      </c>
    </row>
    <row r="4" spans="1:3">
      <c r="A4" s="4" t="s">
        <v>577</v>
      </c>
      <c r="B4" s="5" t="n">
        <v>589000</v>
      </c>
      <c r="C4" s="5" t="n">
        <v>928000</v>
      </c>
    </row>
    <row r="5" spans="1:3">
      <c r="A5" s="4" t="s">
        <v>578</v>
      </c>
      <c r="B5" s="4" t="s">
        <v>579</v>
      </c>
    </row>
    <row r="6" spans="1:3">
      <c r="A6" s="4" t="s">
        <v>580</v>
      </c>
    </row>
    <row r="7" spans="1:3">
      <c r="A7" s="3" t="s">
        <v>576</v>
      </c>
    </row>
    <row r="8" spans="1:3">
      <c r="A8" s="4" t="s">
        <v>581</v>
      </c>
      <c r="B8" s="5" t="n">
        <v>2232800</v>
      </c>
    </row>
    <row r="9" spans="1:3">
      <c r="A9" s="4" t="s">
        <v>582</v>
      </c>
      <c r="B9" s="5" t="n">
        <v>928293</v>
      </c>
    </row>
    <row r="10" spans="1:3">
      <c r="A10" s="4" t="s">
        <v>564</v>
      </c>
    </row>
    <row r="11" spans="1:3">
      <c r="A11" s="3" t="s">
        <v>576</v>
      </c>
    </row>
    <row r="12" spans="1:3">
      <c r="A12" s="4" t="s">
        <v>583</v>
      </c>
      <c r="B12" s="4" t="s">
        <v>584</v>
      </c>
    </row>
    <row r="13" spans="1:3">
      <c r="A13" s="4" t="s">
        <v>585</v>
      </c>
      <c r="B13" s="6" t="n">
        <v>0.3</v>
      </c>
    </row>
    <row r="14" spans="1:3">
      <c r="A14" s="4" t="s">
        <v>586</v>
      </c>
      <c r="B14" s="5" t="n">
        <v>0</v>
      </c>
    </row>
    <row r="15" spans="1:3">
      <c r="A15" s="4" t="s">
        <v>587</v>
      </c>
      <c r="B15" s="6" t="n">
        <v>0.9</v>
      </c>
    </row>
    <row r="16" spans="1:3">
      <c r="A16" s="4" t="s">
        <v>588</v>
      </c>
    </row>
    <row r="17" spans="1:3">
      <c r="A17" s="3" t="s">
        <v>576</v>
      </c>
    </row>
    <row r="18" spans="1:3">
      <c r="A18" s="4" t="s">
        <v>577</v>
      </c>
      <c r="B18" s="5" t="n">
        <v>589300</v>
      </c>
    </row>
    <row r="19" spans="1:3">
      <c r="A19" s="4" t="s">
        <v>589</v>
      </c>
    </row>
    <row r="20" spans="1:3">
      <c r="A20" s="3" t="s">
        <v>576</v>
      </c>
    </row>
    <row r="21" spans="1:3">
      <c r="A21" s="4" t="s">
        <v>590</v>
      </c>
      <c r="B21" s="4" t="s">
        <v>591</v>
      </c>
    </row>
    <row r="22" spans="1:3">
      <c r="A22" s="4" t="s">
        <v>592</v>
      </c>
    </row>
    <row r="23" spans="1:3">
      <c r="A23" s="3" t="s">
        <v>576</v>
      </c>
    </row>
    <row r="24" spans="1:3">
      <c r="A24" s="4" t="s">
        <v>590</v>
      </c>
      <c r="B24" s="4" t="s">
        <v>593</v>
      </c>
    </row>
    <row r="25" spans="1:3">
      <c r="A25" s="4" t="s">
        <v>567</v>
      </c>
    </row>
    <row r="26" spans="1:3">
      <c r="A26" s="3" t="s">
        <v>576</v>
      </c>
    </row>
    <row r="27" spans="1:3">
      <c r="A27" s="4" t="s">
        <v>594</v>
      </c>
      <c r="B27" s="6" t="n">
        <v>4.3</v>
      </c>
    </row>
    <row r="28" spans="1:3">
      <c r="A28" s="4" t="s">
        <v>583</v>
      </c>
      <c r="B28" s="4" t="s">
        <v>595</v>
      </c>
    </row>
    <row r="29" spans="1:3">
      <c r="A29" s="4" t="s">
        <v>596</v>
      </c>
    </row>
    <row r="30" spans="1:3">
      <c r="A30" s="3" t="s">
        <v>576</v>
      </c>
    </row>
    <row r="31" spans="1:3">
      <c r="A31" s="4" t="s">
        <v>597</v>
      </c>
      <c r="B31" s="5" t="n">
        <v>497695</v>
      </c>
    </row>
    <row r="32" spans="1:3">
      <c r="A32" s="4" t="s">
        <v>598</v>
      </c>
    </row>
    <row r="33" spans="1:3">
      <c r="A33" s="3" t="s">
        <v>576</v>
      </c>
    </row>
    <row r="34" spans="1:3">
      <c r="A34" s="4" t="s">
        <v>590</v>
      </c>
      <c r="B34" s="4" t="s">
        <v>591</v>
      </c>
    </row>
    <row r="35" spans="1:3">
      <c r="A35" s="4" t="s">
        <v>599</v>
      </c>
    </row>
    <row r="36" spans="1:3">
      <c r="A36" s="3" t="s">
        <v>576</v>
      </c>
    </row>
    <row r="37" spans="1:3">
      <c r="A37" s="4" t="s">
        <v>590</v>
      </c>
      <c r="B37" s="4" t="s">
        <v>593</v>
      </c>
    </row>
    <row r="38" spans="1:3">
      <c r="A38" s="4" t="s">
        <v>600</v>
      </c>
    </row>
    <row r="39" spans="1:3">
      <c r="A39" s="3" t="s">
        <v>576</v>
      </c>
    </row>
    <row r="40" spans="1:3">
      <c r="A40" s="4" t="s">
        <v>597</v>
      </c>
      <c r="C40" s="5" t="n">
        <v>200000</v>
      </c>
    </row>
    <row r="41" spans="1:3">
      <c r="A41" s="4" t="s">
        <v>594</v>
      </c>
      <c r="B41" s="6" t="n">
        <v>0.9</v>
      </c>
    </row>
    <row r="42" spans="1:3">
      <c r="A42" s="4" t="s">
        <v>583</v>
      </c>
      <c r="B42" s="4" t="s">
        <v>601</v>
      </c>
    </row>
    <row r="43" spans="1:3">
      <c r="A43" s="4" t="s">
        <v>602</v>
      </c>
      <c r="B43" s="7" t="n">
        <v>28</v>
      </c>
    </row>
    <row r="44" spans="1:3">
      <c r="A44" s="4" t="s">
        <v>603</v>
      </c>
      <c r="B44" s="4" t="s">
        <v>604</v>
      </c>
    </row>
    <row r="45" spans="1:3">
      <c r="A45" s="4" t="s">
        <v>605</v>
      </c>
      <c r="B45" s="9" t="n">
        <v>8.98</v>
      </c>
      <c r="C45" s="9" t="n">
        <v>8.98</v>
      </c>
    </row>
    <row r="46" spans="1:3">
      <c r="A46" s="4" t="s">
        <v>606</v>
      </c>
      <c r="B46" s="6" t="n">
        <v>3.5</v>
      </c>
    </row>
    <row r="47" spans="1:3">
      <c r="A47" s="4" t="s">
        <v>607</v>
      </c>
    </row>
    <row r="48" spans="1:3">
      <c r="A48" s="3" t="s">
        <v>576</v>
      </c>
    </row>
    <row r="49" spans="1:3">
      <c r="A49" s="4" t="s">
        <v>597</v>
      </c>
      <c r="B49" s="5" t="n">
        <v>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89</v>
      </c>
    </row>
    <row r="3" spans="1:4">
      <c r="A3" s="3" t="s">
        <v>609</v>
      </c>
    </row>
    <row r="4" spans="1:4">
      <c r="A4" s="4" t="s">
        <v>610</v>
      </c>
      <c r="B4" s="7" t="n">
        <v>2819</v>
      </c>
      <c r="C4" s="7" t="n">
        <v>2666</v>
      </c>
      <c r="D4" s="7" t="n">
        <v>2900</v>
      </c>
    </row>
    <row r="5" spans="1:4">
      <c r="A5" s="4" t="s">
        <v>611</v>
      </c>
    </row>
    <row r="6" spans="1:4">
      <c r="A6" s="3" t="s">
        <v>609</v>
      </c>
    </row>
    <row r="7" spans="1:4">
      <c r="A7" s="4" t="s">
        <v>610</v>
      </c>
      <c r="B7" s="5" t="n">
        <v>226</v>
      </c>
      <c r="C7" s="5" t="n">
        <v>361</v>
      </c>
      <c r="D7" s="5" t="n">
        <v>468</v>
      </c>
    </row>
    <row r="8" spans="1:4">
      <c r="A8" s="4" t="s">
        <v>98</v>
      </c>
    </row>
    <row r="9" spans="1:4">
      <c r="A9" s="3" t="s">
        <v>609</v>
      </c>
    </row>
    <row r="10" spans="1:4">
      <c r="A10" s="4" t="s">
        <v>610</v>
      </c>
      <c r="B10" s="7" t="n">
        <v>2593</v>
      </c>
      <c r="C10" s="7" t="n">
        <v>2305</v>
      </c>
      <c r="D10" s="7" t="n">
        <v>24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12</v>
      </c>
      <c r="B1" s="2" t="s">
        <v>1</v>
      </c>
    </row>
    <row r="2" spans="1:2">
      <c r="B2" s="2" t="s">
        <v>613</v>
      </c>
    </row>
    <row r="3" spans="1:2">
      <c r="A3" s="3" t="s">
        <v>614</v>
      </c>
    </row>
    <row r="4" spans="1:2">
      <c r="A4" s="4" t="s">
        <v>615</v>
      </c>
      <c r="B4" s="5" t="n">
        <v>346000</v>
      </c>
    </row>
    <row r="5" spans="1:2">
      <c r="A5" s="4" t="s">
        <v>616</v>
      </c>
      <c r="B5" s="5" t="n">
        <v>299000</v>
      </c>
    </row>
    <row r="6" spans="1:2">
      <c r="A6" s="4" t="s">
        <v>617</v>
      </c>
      <c r="B6" s="5" t="n">
        <v>-49000</v>
      </c>
    </row>
    <row r="7" spans="1:2">
      <c r="A7" s="4" t="s">
        <v>618</v>
      </c>
      <c r="B7" s="5" t="n">
        <v>-98000</v>
      </c>
    </row>
    <row r="8" spans="1:2">
      <c r="A8" s="4" t="s">
        <v>619</v>
      </c>
      <c r="B8" s="5" t="n">
        <v>498000</v>
      </c>
    </row>
    <row r="9" spans="1:2">
      <c r="A9" s="3" t="s">
        <v>620</v>
      </c>
    </row>
    <row r="10" spans="1:2">
      <c r="A10" s="4" t="s">
        <v>621</v>
      </c>
      <c r="B10" s="9" t="n">
        <v>12.57</v>
      </c>
    </row>
    <row r="11" spans="1:2">
      <c r="A11" s="4" t="s">
        <v>622</v>
      </c>
      <c r="B11" s="11" t="n">
        <v>17.19</v>
      </c>
    </row>
    <row r="12" spans="1:2">
      <c r="A12" s="4" t="s">
        <v>623</v>
      </c>
      <c r="B12" s="11" t="n">
        <v>17.41</v>
      </c>
    </row>
    <row r="13" spans="1:2">
      <c r="A13" s="4" t="s">
        <v>624</v>
      </c>
      <c r="B13" s="11" t="n">
        <v>17.5</v>
      </c>
    </row>
    <row r="14" spans="1:2">
      <c r="A14" s="4" t="s">
        <v>625</v>
      </c>
      <c r="B14" s="9" t="n">
        <v>13.9</v>
      </c>
    </row>
    <row r="15" spans="1:2">
      <c r="A15" s="4" t="s">
        <v>626</v>
      </c>
      <c r="B15" s="7" t="n">
        <v>76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27</v>
      </c>
      <c r="B1" s="2" t="s">
        <v>1</v>
      </c>
    </row>
    <row r="2" spans="1:2">
      <c r="B2" s="2" t="s">
        <v>613</v>
      </c>
    </row>
    <row r="3" spans="1:2">
      <c r="A3" s="3" t="s">
        <v>628</v>
      </c>
    </row>
    <row r="4" spans="1:2">
      <c r="A4" s="4" t="s">
        <v>615</v>
      </c>
      <c r="B4" s="5" t="n">
        <v>928000</v>
      </c>
    </row>
    <row r="5" spans="1:2">
      <c r="A5" s="4" t="s">
        <v>629</v>
      </c>
      <c r="B5" s="5" t="n">
        <v>-137000</v>
      </c>
    </row>
    <row r="6" spans="1:2">
      <c r="A6" s="4" t="s">
        <v>618</v>
      </c>
      <c r="B6" s="5" t="n">
        <v>-202000</v>
      </c>
    </row>
    <row r="7" spans="1:2">
      <c r="A7" s="4" t="s">
        <v>619</v>
      </c>
      <c r="B7" s="5" t="n">
        <v>589000</v>
      </c>
    </row>
    <row r="8" spans="1:2">
      <c r="A8" s="3" t="s">
        <v>630</v>
      </c>
    </row>
    <row r="9" spans="1:2">
      <c r="A9" s="4" t="s">
        <v>631</v>
      </c>
      <c r="B9" s="9" t="n">
        <v>18.33</v>
      </c>
    </row>
    <row r="10" spans="1:2">
      <c r="A10" s="4" t="s">
        <v>632</v>
      </c>
      <c r="B10" s="5" t="n">
        <v>13</v>
      </c>
    </row>
    <row r="11" spans="1:2">
      <c r="A11" s="4" t="s">
        <v>633</v>
      </c>
      <c r="B11" s="11" t="n">
        <v>21.34</v>
      </c>
    </row>
    <row r="12" spans="1:2">
      <c r="A12" s="4" t="s">
        <v>634</v>
      </c>
      <c r="B12" s="9" t="n">
        <v>18.53</v>
      </c>
    </row>
    <row r="13" spans="1:2">
      <c r="A13" s="4" t="s">
        <v>635</v>
      </c>
      <c r="B13" s="5" t="n">
        <v>582000</v>
      </c>
    </row>
    <row r="14" spans="1:2">
      <c r="A14" s="4" t="s">
        <v>636</v>
      </c>
      <c r="B14" s="9" t="n">
        <v>18.48</v>
      </c>
    </row>
    <row r="15" spans="1:2">
      <c r="A15" s="4" t="s">
        <v>637</v>
      </c>
      <c r="B15" s="4" t="s">
        <v>638</v>
      </c>
    </row>
    <row r="16" spans="1:2">
      <c r="A16" s="4" t="s">
        <v>639</v>
      </c>
      <c r="B16" s="4" t="s">
        <v>638</v>
      </c>
    </row>
    <row r="17" spans="1:2">
      <c r="A17" s="4" t="s">
        <v>626</v>
      </c>
      <c r="B17" s="7" t="n">
        <v>450</v>
      </c>
    </row>
    <row r="18" spans="1:2">
      <c r="A18" s="4" t="s">
        <v>640</v>
      </c>
      <c r="B18" s="7" t="n">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642</v>
      </c>
    </row>
    <row r="3" spans="1:2">
      <c r="A3" s="3" t="s">
        <v>643</v>
      </c>
    </row>
    <row r="4" spans="1:2">
      <c r="A4" s="4" t="s">
        <v>644</v>
      </c>
      <c r="B4" s="5" t="n">
        <v>152000</v>
      </c>
    </row>
    <row r="5" spans="1:2">
      <c r="A5" s="4" t="s">
        <v>645</v>
      </c>
      <c r="B5" s="5" t="n">
        <v>-41000</v>
      </c>
    </row>
    <row r="6" spans="1:2">
      <c r="A6" s="4" t="s">
        <v>646</v>
      </c>
      <c r="B6" s="5" t="n">
        <v>-104000</v>
      </c>
    </row>
    <row r="7" spans="1:2">
      <c r="A7" s="4" t="s">
        <v>647</v>
      </c>
      <c r="B7" s="5" t="n">
        <v>7000</v>
      </c>
    </row>
    <row r="8" spans="1:2">
      <c r="A8" s="3" t="s">
        <v>648</v>
      </c>
    </row>
    <row r="9" spans="1:2">
      <c r="A9" s="4" t="s">
        <v>649</v>
      </c>
      <c r="B9" s="9" t="n">
        <v>8.44</v>
      </c>
    </row>
    <row r="10" spans="1:2">
      <c r="A10" s="4" t="s">
        <v>650</v>
      </c>
      <c r="B10" s="11" t="n">
        <v>8.5</v>
      </c>
    </row>
    <row r="11" spans="1:2">
      <c r="A11" s="4" t="s">
        <v>651</v>
      </c>
      <c r="B11" s="11" t="n">
        <v>8.390000000000001</v>
      </c>
    </row>
    <row r="12" spans="1:2">
      <c r="A12" s="4" t="s">
        <v>652</v>
      </c>
      <c r="B12" s="9" t="n">
        <v>8.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53</v>
      </c>
      <c r="B1" s="2" t="s">
        <v>1</v>
      </c>
    </row>
    <row r="2" spans="1:2">
      <c r="B2" s="2" t="s">
        <v>654</v>
      </c>
    </row>
    <row r="3" spans="1:2">
      <c r="A3" s="4" t="s">
        <v>655</v>
      </c>
      <c r="B3" s="9" t="n">
        <v>8.98</v>
      </c>
    </row>
    <row r="4" spans="1:2">
      <c r="A4" s="4" t="s">
        <v>656</v>
      </c>
      <c r="B4" s="4" t="s">
        <v>657</v>
      </c>
    </row>
    <row r="5" spans="1:2">
      <c r="A5" s="4" t="s">
        <v>658</v>
      </c>
      <c r="B5" s="4" t="s">
        <v>659</v>
      </c>
    </row>
    <row r="6" spans="1:2">
      <c r="A6" s="4" t="s">
        <v>660</v>
      </c>
      <c r="B6" s="4" t="s">
        <v>661</v>
      </c>
    </row>
    <row r="7" spans="1:2">
      <c r="A7" s="4" t="s">
        <v>662</v>
      </c>
      <c r="B7"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63</v>
      </c>
      <c r="B1" s="2" t="s">
        <v>320</v>
      </c>
      <c r="H1" s="2" t="s">
        <v>321</v>
      </c>
      <c r="J1" s="2" t="s">
        <v>1</v>
      </c>
    </row>
    <row r="2" spans="1:12">
      <c r="B2" s="2" t="s">
        <v>550</v>
      </c>
      <c r="C2" s="2" t="s">
        <v>4</v>
      </c>
      <c r="D2" s="2" t="s">
        <v>551</v>
      </c>
      <c r="E2" s="2" t="s">
        <v>552</v>
      </c>
      <c r="F2" s="2" t="s">
        <v>553</v>
      </c>
      <c r="G2" s="2" t="s">
        <v>554</v>
      </c>
      <c r="H2" s="2" t="s">
        <v>2</v>
      </c>
      <c r="I2" s="2" t="s">
        <v>32</v>
      </c>
      <c r="J2" s="2" t="s">
        <v>2</v>
      </c>
      <c r="K2" s="2" t="s">
        <v>32</v>
      </c>
      <c r="L2" s="2" t="s">
        <v>89</v>
      </c>
    </row>
    <row r="3" spans="1:12">
      <c r="A3" s="3" t="s">
        <v>225</v>
      </c>
    </row>
    <row r="4" spans="1:12">
      <c r="A4" s="4" t="s">
        <v>91</v>
      </c>
      <c r="B4" s="7" t="n">
        <v>73343</v>
      </c>
      <c r="C4" s="7" t="n">
        <v>82301</v>
      </c>
      <c r="D4" s="7" t="n">
        <v>83890</v>
      </c>
      <c r="E4" s="7" t="n">
        <v>71407</v>
      </c>
      <c r="F4" s="7" t="n">
        <v>79916</v>
      </c>
      <c r="G4" s="7" t="n">
        <v>81194</v>
      </c>
      <c r="H4" s="7" t="n">
        <v>121897</v>
      </c>
      <c r="I4" s="7" t="n">
        <v>119164</v>
      </c>
      <c r="J4" s="7" t="n">
        <v>361431</v>
      </c>
      <c r="K4" s="7" t="n">
        <v>351681</v>
      </c>
      <c r="L4" s="7" t="n">
        <v>331612</v>
      </c>
    </row>
    <row r="5" spans="1:12">
      <c r="A5" s="4" t="s">
        <v>664</v>
      </c>
      <c r="B5" s="5" t="n">
        <v>-2179</v>
      </c>
      <c r="C5" s="5" t="n">
        <v>2933</v>
      </c>
      <c r="D5" s="5" t="n">
        <v>4408</v>
      </c>
      <c r="E5" s="5" t="n">
        <v>1118</v>
      </c>
      <c r="F5" s="5" t="n">
        <v>6325</v>
      </c>
      <c r="G5" s="5" t="n">
        <v>7879</v>
      </c>
      <c r="H5" s="5" t="n">
        <v>-27331</v>
      </c>
      <c r="I5" s="5" t="n">
        <v>9754</v>
      </c>
      <c r="J5" s="5" t="n">
        <v>-22169</v>
      </c>
      <c r="K5" s="5" t="n">
        <v>25076</v>
      </c>
      <c r="L5" s="5" t="n">
        <v>21818</v>
      </c>
    </row>
    <row r="6" spans="1:12">
      <c r="A6" s="4" t="s">
        <v>129</v>
      </c>
      <c r="B6" s="7" t="n">
        <v>-1776</v>
      </c>
      <c r="C6" s="7" t="n">
        <v>2090</v>
      </c>
      <c r="D6" s="7" t="n">
        <v>3310</v>
      </c>
      <c r="E6" s="7" t="n">
        <v>786</v>
      </c>
      <c r="F6" s="7" t="n">
        <v>4444</v>
      </c>
      <c r="G6" s="7" t="n">
        <v>5411</v>
      </c>
      <c r="H6" s="7" t="n">
        <v>-15081</v>
      </c>
      <c r="I6" s="7" t="n">
        <v>7125</v>
      </c>
      <c r="J6" s="7" t="n">
        <v>-11457</v>
      </c>
      <c r="K6" s="7" t="n">
        <v>17766</v>
      </c>
      <c r="L6" s="7" t="n">
        <v>15998</v>
      </c>
    </row>
    <row r="7" spans="1:12">
      <c r="A7" s="4" t="s">
        <v>665</v>
      </c>
      <c r="B7" s="9" t="n">
        <v>-0.08</v>
      </c>
      <c r="C7" s="9" t="n">
        <v>0.1</v>
      </c>
      <c r="D7" s="9" t="n">
        <v>0.14</v>
      </c>
      <c r="E7" s="9" t="n">
        <v>0.03</v>
      </c>
      <c r="F7" s="9" t="n">
        <v>0.19</v>
      </c>
      <c r="G7" s="9" t="n">
        <v>0.23</v>
      </c>
      <c r="H7" s="9" t="n">
        <v>-0.73</v>
      </c>
      <c r="I7" s="9" t="n">
        <v>0.31</v>
      </c>
      <c r="J7" s="9" t="n">
        <v>-0.53</v>
      </c>
      <c r="K7" s="9" t="n">
        <v>0.76</v>
      </c>
      <c r="L7" s="9" t="n">
        <v>0.68</v>
      </c>
    </row>
    <row r="8" spans="1:12">
      <c r="A8" s="4" t="s">
        <v>666</v>
      </c>
      <c r="B8" s="5" t="n">
        <v>21103000</v>
      </c>
      <c r="C8" s="5" t="n">
        <v>21722000</v>
      </c>
      <c r="D8" s="5" t="n">
        <v>23059000</v>
      </c>
      <c r="E8" s="5" t="n">
        <v>23354000</v>
      </c>
      <c r="F8" s="5" t="n">
        <v>23350000</v>
      </c>
      <c r="G8" s="5" t="n">
        <v>23315000</v>
      </c>
      <c r="H8" s="5" t="n">
        <v>20690000</v>
      </c>
      <c r="I8" s="5" t="n">
        <v>23282000</v>
      </c>
      <c r="J8" s="5" t="n">
        <v>21570000</v>
      </c>
      <c r="K8" s="5" t="n">
        <v>23322000</v>
      </c>
      <c r="L8" s="5" t="n">
        <v>23380000</v>
      </c>
    </row>
    <row r="9" spans="1:12">
      <c r="A9" s="4" t="s">
        <v>667</v>
      </c>
      <c r="B9" s="9" t="n">
        <v>-0.08</v>
      </c>
      <c r="C9" s="9" t="n">
        <v>0.09</v>
      </c>
      <c r="D9" s="9" t="n">
        <v>0.14</v>
      </c>
      <c r="E9" s="9" t="n">
        <v>0.03</v>
      </c>
      <c r="F9" s="9" t="n">
        <v>0.19</v>
      </c>
      <c r="G9" s="9" t="n">
        <v>0.23</v>
      </c>
      <c r="H9" s="9" t="n">
        <v>-0.73</v>
      </c>
      <c r="I9" s="9" t="n">
        <v>0.3</v>
      </c>
      <c r="J9" s="9" t="n">
        <v>-0.53</v>
      </c>
      <c r="K9" s="9" t="n">
        <v>0.76</v>
      </c>
      <c r="L9" s="9" t="n">
        <v>0.68</v>
      </c>
    </row>
    <row r="10" spans="1:12">
      <c r="A10" s="4" t="s">
        <v>668</v>
      </c>
      <c r="B10" s="5" t="n">
        <v>21103000</v>
      </c>
      <c r="C10" s="5" t="n">
        <v>22061000</v>
      </c>
      <c r="D10" s="5" t="n">
        <v>23276000</v>
      </c>
      <c r="E10" s="5" t="n">
        <v>23431000</v>
      </c>
      <c r="F10" s="5" t="n">
        <v>23437000</v>
      </c>
      <c r="G10" s="5" t="n">
        <v>23398000</v>
      </c>
      <c r="H10" s="5" t="n">
        <v>20690000</v>
      </c>
      <c r="I10" s="5" t="n">
        <v>23415000</v>
      </c>
      <c r="J10" s="5" t="n">
        <v>21570000</v>
      </c>
      <c r="K10" s="5" t="n">
        <v>23435000</v>
      </c>
      <c r="L10" s="5" t="n">
        <v>23517000</v>
      </c>
    </row>
  </sheetData>
  <mergeCells count="4">
    <mergeCell ref="A1:A2"/>
    <mergeCell ref="B1:G1"/>
    <mergeCell ref="H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9</v>
      </c>
    </row>
    <row r="3" spans="1:4">
      <c r="A3" s="3" t="s">
        <v>144</v>
      </c>
    </row>
    <row r="4" spans="1:4">
      <c r="A4" s="4" t="s">
        <v>113</v>
      </c>
      <c r="B4" s="7" t="n">
        <v>-11457</v>
      </c>
      <c r="C4" s="7" t="n">
        <v>17766</v>
      </c>
      <c r="D4" s="7" t="n">
        <v>15998</v>
      </c>
    </row>
    <row r="5" spans="1:4">
      <c r="A5" s="3" t="s">
        <v>145</v>
      </c>
    </row>
    <row r="6" spans="1:4">
      <c r="A6" s="4" t="s">
        <v>104</v>
      </c>
      <c r="B6" s="5" t="n">
        <v>23399</v>
      </c>
      <c r="C6" s="5" t="n">
        <v>18865</v>
      </c>
      <c r="D6" s="5" t="n">
        <v>16776</v>
      </c>
    </row>
    <row r="7" spans="1:4">
      <c r="A7" s="4" t="s">
        <v>146</v>
      </c>
      <c r="B7" s="5" t="n">
        <v>1413</v>
      </c>
      <c r="C7" s="5" t="n">
        <v>429</v>
      </c>
      <c r="D7" s="5" t="n">
        <v>27</v>
      </c>
    </row>
    <row r="8" spans="1:4">
      <c r="A8" s="4" t="s">
        <v>147</v>
      </c>
      <c r="B8" s="5" t="n">
        <v>3</v>
      </c>
      <c r="C8" s="5" t="n">
        <v>2</v>
      </c>
      <c r="D8" s="5" t="n">
        <v>8</v>
      </c>
    </row>
    <row r="9" spans="1:4">
      <c r="A9" s="4" t="s">
        <v>148</v>
      </c>
      <c r="B9" s="5" t="n">
        <v>2819</v>
      </c>
      <c r="C9" s="5" t="n">
        <v>2666</v>
      </c>
      <c r="D9" s="5" t="n">
        <v>2900</v>
      </c>
    </row>
    <row r="10" spans="1:4">
      <c r="A10" s="4" t="s">
        <v>103</v>
      </c>
      <c r="B10" s="5" t="n">
        <v>37053</v>
      </c>
      <c r="C10" s="5" t="n">
        <v>598</v>
      </c>
      <c r="D10" s="5" t="n">
        <v>3248</v>
      </c>
    </row>
    <row r="11" spans="1:4">
      <c r="A11" s="4" t="s">
        <v>149</v>
      </c>
      <c r="B11" s="5" t="n">
        <v>-14951</v>
      </c>
      <c r="C11" s="5" t="n">
        <v>1575</v>
      </c>
      <c r="D11" s="5" t="n">
        <v>3495</v>
      </c>
    </row>
    <row r="12" spans="1:4">
      <c r="A12" s="4" t="s">
        <v>150</v>
      </c>
      <c r="B12" s="5" t="n">
        <v>-1055</v>
      </c>
      <c r="C12" s="5" t="n">
        <v>-1140</v>
      </c>
      <c r="D12" s="5" t="n">
        <v>-666</v>
      </c>
    </row>
    <row r="13" spans="1:4">
      <c r="A13" s="3" t="s">
        <v>151</v>
      </c>
    </row>
    <row r="14" spans="1:4">
      <c r="A14" s="4" t="s">
        <v>152</v>
      </c>
      <c r="B14" s="5" t="n">
        <v>0</v>
      </c>
      <c r="C14" s="5" t="n">
        <v>0</v>
      </c>
      <c r="D14" s="5" t="n">
        <v>215</v>
      </c>
    </row>
    <row r="15" spans="1:4">
      <c r="A15" s="4" t="s">
        <v>35</v>
      </c>
      <c r="B15" s="5" t="n">
        <v>-1629</v>
      </c>
      <c r="C15" s="5" t="n">
        <v>908</v>
      </c>
      <c r="D15" s="5" t="n">
        <v>-716</v>
      </c>
    </row>
    <row r="16" spans="1:4">
      <c r="A16" s="4" t="s">
        <v>37</v>
      </c>
      <c r="B16" s="5" t="n">
        <v>8065</v>
      </c>
      <c r="C16" s="5" t="n">
        <v>2692</v>
      </c>
      <c r="D16" s="5" t="n">
        <v>5760</v>
      </c>
    </row>
    <row r="17" spans="1:4">
      <c r="A17" s="4" t="s">
        <v>153</v>
      </c>
      <c r="B17" s="5" t="n">
        <v>-3716</v>
      </c>
      <c r="C17" s="5" t="n">
        <v>-1497</v>
      </c>
      <c r="D17" s="5" t="n">
        <v>-2282</v>
      </c>
    </row>
    <row r="18" spans="1:4">
      <c r="A18" s="4" t="s">
        <v>154</v>
      </c>
      <c r="B18" s="5" t="n">
        <v>1153</v>
      </c>
      <c r="C18" s="5" t="n">
        <v>0</v>
      </c>
      <c r="D18" s="5" t="n">
        <v>0</v>
      </c>
    </row>
    <row r="19" spans="1:4">
      <c r="A19" s="4" t="s">
        <v>55</v>
      </c>
      <c r="B19" s="5" t="n">
        <v>-1808</v>
      </c>
      <c r="C19" s="5" t="n">
        <v>-2666</v>
      </c>
      <c r="D19" s="5" t="n">
        <v>2801</v>
      </c>
    </row>
    <row r="20" spans="1:4">
      <c r="A20" s="4" t="s">
        <v>155</v>
      </c>
      <c r="B20" s="5" t="n">
        <v>230</v>
      </c>
      <c r="C20" s="5" t="n">
        <v>1888</v>
      </c>
      <c r="D20" s="5" t="n">
        <v>-4287</v>
      </c>
    </row>
    <row r="21" spans="1:4">
      <c r="A21" s="4" t="s">
        <v>64</v>
      </c>
      <c r="B21" s="5" t="n">
        <v>2624</v>
      </c>
      <c r="C21" s="5" t="n">
        <v>2307</v>
      </c>
      <c r="D21" s="5" t="n">
        <v>-1094</v>
      </c>
    </row>
    <row r="22" spans="1:4">
      <c r="A22" s="4" t="s">
        <v>58</v>
      </c>
      <c r="B22" s="5" t="n">
        <v>-1089</v>
      </c>
      <c r="C22" s="5" t="n">
        <v>1100</v>
      </c>
      <c r="D22" s="5" t="n">
        <v>1919</v>
      </c>
    </row>
    <row r="23" spans="1:4">
      <c r="A23" s="4" t="s">
        <v>156</v>
      </c>
      <c r="B23" s="5" t="n">
        <v>-2989</v>
      </c>
      <c r="C23" s="5" t="n">
        <v>4322</v>
      </c>
      <c r="D23" s="5" t="n">
        <v>1766</v>
      </c>
    </row>
    <row r="24" spans="1:4">
      <c r="A24" s="4" t="s">
        <v>157</v>
      </c>
      <c r="B24" s="5" t="n">
        <v>38065</v>
      </c>
      <c r="C24" s="5" t="n">
        <v>49815</v>
      </c>
      <c r="D24" s="5" t="n">
        <v>45868</v>
      </c>
    </row>
    <row r="25" spans="1:4">
      <c r="A25" s="3" t="s">
        <v>158</v>
      </c>
    </row>
    <row r="26" spans="1:4">
      <c r="A26" s="4" t="s">
        <v>159</v>
      </c>
      <c r="B26" s="5" t="n">
        <v>14692</v>
      </c>
      <c r="C26" s="5" t="n">
        <v>3078</v>
      </c>
      <c r="D26" s="5" t="n">
        <v>1</v>
      </c>
    </row>
    <row r="27" spans="1:4">
      <c r="A27" s="4" t="s">
        <v>160</v>
      </c>
      <c r="B27" s="5" t="n">
        <v>0</v>
      </c>
      <c r="C27" s="5" t="n">
        <v>-546</v>
      </c>
      <c r="D27" s="5" t="n">
        <v>0</v>
      </c>
    </row>
    <row r="28" spans="1:4">
      <c r="A28" s="4" t="s">
        <v>161</v>
      </c>
      <c r="B28" s="5" t="n">
        <v>1073</v>
      </c>
      <c r="C28" s="5" t="n">
        <v>0</v>
      </c>
      <c r="D28" s="5" t="n">
        <v>0</v>
      </c>
    </row>
    <row r="29" spans="1:4">
      <c r="A29" s="4" t="s">
        <v>162</v>
      </c>
      <c r="B29" s="5" t="n">
        <v>-39426</v>
      </c>
      <c r="C29" s="5" t="n">
        <v>-36698</v>
      </c>
      <c r="D29" s="5" t="n">
        <v>-46150</v>
      </c>
    </row>
    <row r="30" spans="1:4">
      <c r="A30" s="4" t="s">
        <v>163</v>
      </c>
      <c r="B30" s="5" t="n">
        <v>-268</v>
      </c>
      <c r="C30" s="5" t="n">
        <v>-2</v>
      </c>
      <c r="D30" s="5" t="n">
        <v>-381</v>
      </c>
    </row>
    <row r="31" spans="1:4">
      <c r="A31" s="4" t="s">
        <v>164</v>
      </c>
      <c r="B31" s="5" t="n">
        <v>-23929</v>
      </c>
      <c r="C31" s="5" t="n">
        <v>-34168</v>
      </c>
      <c r="D31" s="5" t="n">
        <v>-46530</v>
      </c>
    </row>
    <row r="32" spans="1:4">
      <c r="A32" s="3" t="s">
        <v>165</v>
      </c>
    </row>
    <row r="33" spans="1:4">
      <c r="A33" s="4" t="s">
        <v>166</v>
      </c>
      <c r="B33" s="5" t="n">
        <v>-37250</v>
      </c>
      <c r="C33" s="5" t="n">
        <v>-16500</v>
      </c>
      <c r="D33" s="5" t="n">
        <v>-32450</v>
      </c>
    </row>
    <row r="34" spans="1:4">
      <c r="A34" s="4" t="s">
        <v>167</v>
      </c>
      <c r="B34" s="5" t="n">
        <v>58750</v>
      </c>
      <c r="C34" s="5" t="n">
        <v>12000</v>
      </c>
      <c r="D34" s="5" t="n">
        <v>36950</v>
      </c>
    </row>
    <row r="35" spans="1:4">
      <c r="A35" s="4" t="s">
        <v>168</v>
      </c>
      <c r="B35" s="5" t="n">
        <v>-50000</v>
      </c>
      <c r="C35" s="5" t="n">
        <v>-4823</v>
      </c>
      <c r="D35" s="5" t="n">
        <v>-3000</v>
      </c>
    </row>
    <row r="36" spans="1:4">
      <c r="A36" s="4" t="s">
        <v>169</v>
      </c>
      <c r="B36" s="5" t="n">
        <v>3546</v>
      </c>
      <c r="C36" s="5" t="n">
        <v>0</v>
      </c>
      <c r="D36" s="5" t="n">
        <v>0</v>
      </c>
    </row>
    <row r="37" spans="1:4">
      <c r="A37" s="4" t="s">
        <v>170</v>
      </c>
      <c r="B37" s="5" t="n">
        <v>-569</v>
      </c>
      <c r="C37" s="5" t="n">
        <v>0</v>
      </c>
      <c r="D37" s="5" t="n">
        <v>0</v>
      </c>
    </row>
    <row r="38" spans="1:4">
      <c r="A38" s="4" t="s">
        <v>171</v>
      </c>
      <c r="B38" s="5" t="n">
        <v>-183</v>
      </c>
      <c r="C38" s="5" t="n">
        <v>-85</v>
      </c>
      <c r="D38" s="5" t="n">
        <v>0</v>
      </c>
    </row>
    <row r="39" spans="1:4">
      <c r="A39" s="4" t="s">
        <v>172</v>
      </c>
      <c r="B39" s="5" t="n">
        <v>1542</v>
      </c>
      <c r="C39" s="5" t="n">
        <v>3207</v>
      </c>
      <c r="D39" s="5" t="n">
        <v>818</v>
      </c>
    </row>
    <row r="40" spans="1:4">
      <c r="A40" s="4" t="s">
        <v>173</v>
      </c>
      <c r="B40" s="5" t="n">
        <v>-24164</v>
      </c>
      <c r="C40" s="5" t="n">
        <v>-6201</v>
      </c>
      <c r="D40" s="5" t="n">
        <v>2318</v>
      </c>
    </row>
    <row r="41" spans="1:4">
      <c r="A41" s="4" t="s">
        <v>174</v>
      </c>
      <c r="B41" s="5" t="n">
        <v>-10028</v>
      </c>
      <c r="C41" s="5" t="n">
        <v>9446</v>
      </c>
      <c r="D41" s="5" t="n">
        <v>1656</v>
      </c>
    </row>
    <row r="42" spans="1:4">
      <c r="A42" s="4" t="s">
        <v>175</v>
      </c>
      <c r="B42" s="5" t="n">
        <v>14622</v>
      </c>
      <c r="C42" s="5" t="n">
        <v>5176</v>
      </c>
      <c r="D42" s="5" t="n">
        <v>3520</v>
      </c>
    </row>
    <row r="43" spans="1:4">
      <c r="A43" s="4" t="s">
        <v>176</v>
      </c>
      <c r="B43" s="5" t="n">
        <v>4594</v>
      </c>
      <c r="C43" s="5" t="n">
        <v>14622</v>
      </c>
      <c r="D43" s="5" t="n">
        <v>5176</v>
      </c>
    </row>
    <row r="44" spans="1:4">
      <c r="A44" s="3" t="s">
        <v>177</v>
      </c>
    </row>
    <row r="45" spans="1:4">
      <c r="A45" s="4" t="s">
        <v>178</v>
      </c>
      <c r="B45" s="5" t="n">
        <v>665</v>
      </c>
      <c r="C45" s="5" t="n">
        <v>87</v>
      </c>
      <c r="D45" s="5" t="n">
        <v>175</v>
      </c>
    </row>
    <row r="46" spans="1:4">
      <c r="A46" s="4" t="s">
        <v>155</v>
      </c>
      <c r="B46" s="5" t="n">
        <v>2271</v>
      </c>
      <c r="C46" s="5" t="n">
        <v>3756</v>
      </c>
      <c r="D46" s="5" t="n">
        <v>6626</v>
      </c>
    </row>
    <row r="47" spans="1:4">
      <c r="A47" s="3" t="s">
        <v>179</v>
      </c>
    </row>
    <row r="48" spans="1:4">
      <c r="A48" s="4" t="s">
        <v>180</v>
      </c>
      <c r="B48" s="5" t="n">
        <v>3927</v>
      </c>
      <c r="C48" s="5" t="n">
        <v>968</v>
      </c>
      <c r="D48" s="5" t="n">
        <v>1998</v>
      </c>
    </row>
    <row r="49" spans="1:4">
      <c r="A49" s="4" t="s">
        <v>181</v>
      </c>
      <c r="B49" s="7" t="n">
        <v>0</v>
      </c>
      <c r="C49" s="7" t="n">
        <v>100</v>
      </c>
      <c r="D4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9"/>
    <col customWidth="1" max="2" min="2" width="26"/>
    <col customWidth="1" max="3" min="3" width="32"/>
    <col customWidth="1" max="4" min="4" width="26"/>
    <col customWidth="1" max="5" min="5" width="21"/>
    <col customWidth="1" max="6" min="6" width="32"/>
    <col customWidth="1" max="7" min="7" width="26"/>
    <col customWidth="1" max="8" min="8" width="26"/>
  </cols>
  <sheetData>
    <row r="1" spans="1:8">
      <c r="A1" s="1" t="s">
        <v>669</v>
      </c>
      <c r="B1" s="2" t="s">
        <v>320</v>
      </c>
      <c r="C1" s="2" t="s">
        <v>321</v>
      </c>
      <c r="E1" s="2" t="s">
        <v>670</v>
      </c>
      <c r="F1" s="2" t="s">
        <v>1</v>
      </c>
    </row>
    <row r="2" spans="1:8">
      <c r="B2" s="2" t="s">
        <v>671</v>
      </c>
      <c r="C2" s="2" t="s">
        <v>672</v>
      </c>
      <c r="D2" s="2" t="s">
        <v>673</v>
      </c>
      <c r="E2" s="2" t="s">
        <v>674</v>
      </c>
      <c r="F2" s="2" t="s">
        <v>672</v>
      </c>
      <c r="G2" s="2" t="s">
        <v>673</v>
      </c>
      <c r="H2" s="2" t="s">
        <v>540</v>
      </c>
    </row>
    <row r="3" spans="1:8">
      <c r="A3" s="3" t="s">
        <v>675</v>
      </c>
    </row>
    <row r="4" spans="1:8">
      <c r="A4" s="4" t="s">
        <v>334</v>
      </c>
      <c r="H4" s="7" t="n">
        <v>0</v>
      </c>
    </row>
    <row r="5" spans="1:8">
      <c r="A5" s="4" t="s">
        <v>335</v>
      </c>
      <c r="G5" s="7" t="n">
        <v>600000</v>
      </c>
      <c r="H5" s="5" t="n">
        <v>3200000</v>
      </c>
    </row>
    <row r="6" spans="1:8">
      <c r="A6" s="4" t="s">
        <v>102</v>
      </c>
      <c r="B6" s="7" t="n">
        <v>500000</v>
      </c>
      <c r="D6" s="7" t="n">
        <v>900000</v>
      </c>
      <c r="F6" s="7" t="n">
        <v>538000</v>
      </c>
      <c r="G6" s="5" t="n">
        <v>1031000</v>
      </c>
      <c r="H6" s="5" t="n">
        <v>1386000</v>
      </c>
    </row>
    <row r="7" spans="1:8">
      <c r="A7" s="4" t="s">
        <v>676</v>
      </c>
      <c r="B7" s="7" t="n">
        <v>1100000</v>
      </c>
      <c r="D7" s="5" t="n">
        <v>800000</v>
      </c>
      <c r="F7" s="5" t="n">
        <v>1072000</v>
      </c>
      <c r="G7" s="5" t="n">
        <v>793000</v>
      </c>
      <c r="H7" s="5" t="n">
        <v>0</v>
      </c>
    </row>
    <row r="8" spans="1:8">
      <c r="A8" s="4" t="s">
        <v>103</v>
      </c>
      <c r="D8" s="7" t="n">
        <v>600000</v>
      </c>
      <c r="F8" s="5" t="n">
        <v>37053000</v>
      </c>
      <c r="G8" s="5" t="n">
        <v>598000</v>
      </c>
      <c r="H8" s="5" t="n">
        <v>3248000</v>
      </c>
    </row>
    <row r="9" spans="1:8">
      <c r="A9" s="4" t="s">
        <v>677</v>
      </c>
      <c r="F9" s="5" t="n">
        <v>28421000</v>
      </c>
      <c r="G9" s="7" t="n">
        <v>25131000</v>
      </c>
      <c r="H9" s="7" t="n">
        <v>23111000</v>
      </c>
    </row>
    <row r="10" spans="1:8">
      <c r="A10" s="4" t="s">
        <v>678</v>
      </c>
    </row>
    <row r="11" spans="1:8">
      <c r="A11" s="3" t="s">
        <v>675</v>
      </c>
    </row>
    <row r="12" spans="1:8">
      <c r="A12" s="4" t="s">
        <v>677</v>
      </c>
      <c r="E12" s="7" t="n">
        <v>400000</v>
      </c>
    </row>
    <row r="13" spans="1:8">
      <c r="A13" s="4" t="s">
        <v>338</v>
      </c>
    </row>
    <row r="14" spans="1:8">
      <c r="A14" s="3" t="s">
        <v>675</v>
      </c>
    </row>
    <row r="15" spans="1:8">
      <c r="A15" s="4" t="s">
        <v>339</v>
      </c>
      <c r="D15" s="5" t="n">
        <v>2</v>
      </c>
      <c r="G15" s="5" t="n">
        <v>2</v>
      </c>
    </row>
    <row r="16" spans="1:8">
      <c r="A16" s="4" t="s">
        <v>679</v>
      </c>
    </row>
    <row r="17" spans="1:8">
      <c r="A17" s="3" t="s">
        <v>675</v>
      </c>
    </row>
    <row r="18" spans="1:8">
      <c r="A18" s="4" t="s">
        <v>339</v>
      </c>
      <c r="B18" s="5" t="n">
        <v>2</v>
      </c>
      <c r="D18" s="5" t="n">
        <v>1</v>
      </c>
      <c r="G18" s="5" t="n">
        <v>1</v>
      </c>
    </row>
    <row r="19" spans="1:8">
      <c r="A19" s="4" t="s">
        <v>318</v>
      </c>
    </row>
    <row r="20" spans="1:8">
      <c r="A20" s="3" t="s">
        <v>675</v>
      </c>
    </row>
    <row r="21" spans="1:8">
      <c r="A21" s="4" t="s">
        <v>334</v>
      </c>
      <c r="C21" s="7" t="n">
        <v>13400000</v>
      </c>
      <c r="F21" s="7" t="n">
        <v>13400000</v>
      </c>
      <c r="G21" s="7" t="n">
        <v>0</v>
      </c>
    </row>
    <row r="22" spans="1:8">
      <c r="A22" s="4" t="s">
        <v>335</v>
      </c>
      <c r="C22" s="7" t="n">
        <v>23600000</v>
      </c>
    </row>
    <row r="23" spans="1:8">
      <c r="A23" s="4" t="s">
        <v>353</v>
      </c>
      <c r="C23" s="5" t="n">
        <v>16</v>
      </c>
      <c r="F23" s="5" t="n">
        <v>16</v>
      </c>
    </row>
    <row r="24" spans="1:8">
      <c r="A24" s="4" t="s">
        <v>355</v>
      </c>
    </row>
    <row r="25" spans="1:8">
      <c r="A25" s="3" t="s">
        <v>675</v>
      </c>
    </row>
    <row r="26" spans="1:8">
      <c r="A26" s="4" t="s">
        <v>315</v>
      </c>
      <c r="C26" s="5" t="n">
        <v>1</v>
      </c>
      <c r="D26" s="5" t="n">
        <v>2</v>
      </c>
      <c r="F26" s="5" t="n">
        <v>1</v>
      </c>
      <c r="G26" s="5" t="n">
        <v>2</v>
      </c>
    </row>
    <row r="27" spans="1:8">
      <c r="A27" s="4" t="s">
        <v>356</v>
      </c>
    </row>
    <row r="28" spans="1:8">
      <c r="A28" s="3" t="s">
        <v>675</v>
      </c>
    </row>
    <row r="29" spans="1:8">
      <c r="A29" s="4" t="s">
        <v>353</v>
      </c>
      <c r="C29" s="5" t="n">
        <v>1</v>
      </c>
      <c r="F29" s="5" t="n">
        <v>1</v>
      </c>
    </row>
    <row r="30" spans="1:8">
      <c r="A30" s="4" t="s">
        <v>317</v>
      </c>
    </row>
    <row r="31" spans="1:8">
      <c r="A31" s="3" t="s">
        <v>675</v>
      </c>
    </row>
    <row r="32" spans="1:8">
      <c r="A32" s="4" t="s">
        <v>353</v>
      </c>
      <c r="C32" s="5" t="n">
        <v>24</v>
      </c>
      <c r="F32" s="5" t="n">
        <v>24</v>
      </c>
    </row>
    <row r="33" spans="1:8">
      <c r="A33" s="4" t="s">
        <v>354</v>
      </c>
    </row>
    <row r="34" spans="1:8">
      <c r="A34" s="3" t="s">
        <v>675</v>
      </c>
    </row>
    <row r="35" spans="1:8">
      <c r="A35" s="4" t="s">
        <v>315</v>
      </c>
      <c r="C35" s="5" t="n">
        <v>4</v>
      </c>
      <c r="F35" s="5" t="n">
        <v>4</v>
      </c>
      <c r="H35" s="5" t="n">
        <v>1</v>
      </c>
    </row>
    <row r="36" spans="1:8">
      <c r="A36" s="4" t="s">
        <v>359</v>
      </c>
    </row>
    <row r="37" spans="1:8">
      <c r="A37" s="3" t="s">
        <v>675</v>
      </c>
    </row>
    <row r="38" spans="1:8">
      <c r="A38" s="4" t="s">
        <v>334</v>
      </c>
      <c r="C38" s="7" t="n">
        <v>300000</v>
      </c>
    </row>
  </sheetData>
  <mergeCells count="3">
    <mergeCell ref="A1:A2"/>
    <mergeCell ref="C1:D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12:24Z</dcterms:created>
  <dcterms:modified xmlns:dcterms="http://purl.org/dc/terms/" xmlns:xsi="http://www.w3.org/2001/XMLSchema-instance" xsi:type="dcterms:W3CDTF">2018-03-27T16:12:24Z</dcterms:modified>
</cp:coreProperties>
</file>